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0_);_(&quot;$ &quot;(#,##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39" customWidth="1" min="2" max="2"/>
  </cols>
  <sheetData>
    <row r="1">
      <c r="A1" s="1" t="inlineStr">
        <is>
          <t>Document and Entity Information</t>
        </is>
      </c>
      <c r="B1" s="2" t="inlineStr">
        <is>
          <t>Mar. 25, 2025</t>
        </is>
      </c>
    </row>
    <row r="2">
      <c r="A2" s="3" t="inlineStr">
        <is>
          <t>Cover [Abstract]</t>
        </is>
      </c>
      <c r="B2" s="4" t="inlineStr">
        <is>
          <t xml:space="preserve"> </t>
        </is>
      </c>
    </row>
    <row r="3">
      <c r="A3" s="4" t="inlineStr">
        <is>
          <t>Document Type</t>
        </is>
      </c>
      <c r="B3" s="4" t="inlineStr">
        <is>
          <t>424B2</t>
        </is>
      </c>
    </row>
    <row r="4">
      <c r="A4" s="4" t="inlineStr">
        <is>
          <t>Entity Registrant Name</t>
        </is>
      </c>
      <c r="B4" s="4" t="inlineStr">
        <is>
          <t>STELLUS CAPITAL INVESTMENT CORPORATION</t>
        </is>
      </c>
    </row>
    <row r="5">
      <c r="A5" s="4" t="inlineStr">
        <is>
          <t>Entity Central Index Key</t>
        </is>
      </c>
      <c r="B5" s="4" t="inlineStr">
        <is>
          <t>0001551901</t>
        </is>
      </c>
    </row>
    <row r="6">
      <c r="A6" s="4" t="inlineStr">
        <is>
          <t>Amendment Flag</t>
        </is>
      </c>
      <c r="B6"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2 - $ / shares</t>
        </is>
      </c>
      <c r="D1" s="2" t="inlineStr">
        <is>
          <t>2 Months Ended</t>
        </is>
      </c>
      <c r="E1" s="2" t="inlineStr">
        <is>
          <t>3 Months Ended</t>
        </is>
      </c>
    </row>
    <row r="2">
      <c r="B2" s="2" t="inlineStr">
        <is>
          <t>Mar. 25, 2025</t>
        </is>
      </c>
      <c r="C2" s="2" t="inlineStr">
        <is>
          <t>Aug. 22, 2022</t>
        </is>
      </c>
      <c r="D2" s="2" t="inlineStr">
        <is>
          <t>Aug. 18,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0</t>
        </is>
      </c>
      <c r="L2" s="2" t="inlineStr">
        <is>
          <t>Sep. 30, 2020</t>
        </is>
      </c>
      <c r="M2" s="2" t="inlineStr">
        <is>
          <t>Jun. 30, 2020</t>
        </is>
      </c>
      <c r="N2" s="2" t="inlineStr">
        <is>
          <t>Mar. 31, 2020</t>
        </is>
      </c>
      <c r="O2" s="2" t="inlineStr">
        <is>
          <t>Dec. 31, 2019</t>
        </is>
      </c>
      <c r="P2" s="2" t="inlineStr">
        <is>
          <t>Sep. 30, 2019</t>
        </is>
      </c>
      <c r="Q2" s="2" t="inlineStr">
        <is>
          <t>Jun. 30, 2019</t>
        </is>
      </c>
      <c r="R2" s="2" t="inlineStr">
        <is>
          <t>Mar. 31, 2019</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ntity Central Index Key</t>
        </is>
      </c>
      <c r="B4" s="4" t="inlineStr">
        <is>
          <t>000155190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ocument Type</t>
        </is>
      </c>
      <c r="B6" s="4" t="inlineStr">
        <is>
          <t>424B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ntity Registrant Name</t>
        </is>
      </c>
      <c r="B7" s="4" t="inlineStr">
        <is>
          <t>STELLUS CAPITAL INVESTMENT CORPOR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Financial Highligh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enior Securities, Note [Text Block]</t>
        </is>
      </c>
      <c r="B9" s="4" t="inlineStr">
        <is>
          <t xml:space="preserve"> </t>
        </is>
      </c>
      <c r="C9" s="4" t="inlineStr">
        <is>
          <t>SENIOR SECURITIES Information regarding our senior securities is incorporated by reference herein from our most recent Annual Report on Form 10-K and our most recent Quarterly Report on Form 10-Q.</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General Description of Registra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vestment Objectives and Practices [Text Block]</t>
        </is>
      </c>
      <c r="B11" s="4" t="inlineStr">
        <is>
          <t>Our investment objective is to maximize the total return to our stockholders in the form of current income and capital appreciation. We seek to achieve our investment objective by: ● accessing the extensive origination channels that have been developed and established by the Stellus Capital Management investment professionals that include long-standing relationships with private equity firms, commercial banks, investment banks and other financial services firms; ● investing in what we believe to be companies with strong business fundamentals, generally within our core lower middle-market company focus; ● focusing on a variety of industry sectors, including business services, energy, general industrial, government services, healthcare, software and specialty finance; ● focusing primarily on directly originated transactions; ● applying the disciplined underwriting standards that the Stellus Capital Management senior investment professionals have developed over their extensive investing careers; and ● capitalizing upon the experience and resources upon the experience and resources of the Stellus Capital Management investment team to monitor our investments. For more information, see “Item 1. Business” of our most recent Annual Report on Form 10-K incorporated by reference in this prospectus supplement. We have elected and intend to qualify annually to be treated as a regulated investment company (“RIC”) under subchapter M of the Internal Revenue Code of 1986, as amended (the “Code”). To maintain our qualification as a RIC, we must, among other things, meet certain distribution source-of-income and asset diversification requirements. As a RIC, we generally will not be subject to U.S. federal income tax on any income we timely distribute to our stockholders as dividends. As of December 31, 2024, we had debt and equity investments in 105 active portfolio companies with a total fair value of approximately $953.5 million. The weighted average yield on our debt investments as of December 31, 2024 was 10.3%. The weighted average yield was computed using the effective interest rates for all of our debt investments, which represents the interest rate on our debt investments restated as an interest rate payable annually in arrears and is computed including cash and payment-in-kind (“PIK”) interest, as well as accretion of original issue discount (“OID”). There can be no assurance that the weighted average yield will remain at its current level. The weighted average yield of our debt investments is not the same as a return on investment for our stockholder, but, rather relates to a portion of our investment portfolio and is calculated before the payment of all of our and our subsidiaries’ fees and expenses. See “Business” in Part I, Item 1 in our most recent Annual Report on Form 10-K for additional information about us and our Investment Adviser.</t>
        </is>
      </c>
      <c r="C11" s="4" t="inlineStr">
        <is>
          <t>Our investment objective is to maximize the total return to our stockholders in the form of current income and capital appreciation. We seek to achieve our investment objective by: ● accessing the extensive origination channels that have been developed and established by the Stellus Capital Management investment professionals that include long-standing relationships with private equity firms, commercial banks, investment banks and other financial services firms; ● investing in what we believe to be companies with strong business fundamentals, generally within our core middle-market company focus; ● focusing on a variety of industry sectors, including business services, energy, general industrial, government services, healthcare, software and specialty finance; ● focusing primarily on directly originated transactions; ● applying the disciplined underwriting standards that the Stellus Capital Management investment professionals have developed over their extensive investing careers; and ● capitalizing upon the experience and resources of the Stellus Capital Management investment team to monitor our investments. We previously received exemptive orders (the “Prior Orders”) from the Securities and Exchange Commission (the “SEC”) to co-invest with private funds managed by Stellus Capital Management where doing so is consistent with our investment strategy as well as applicable law (including the terms and conditions of the exemptive order issued by the SEC). On May 9, 2022, we received a new exemptive order (the “Order”) that supersedes the Prior Orders and permits us greater flexibility to enter into co-investment transactions. Pursuant to the Order, a “required majority” (as defined in Section 57(o) of the 1940 Act) of our directors who are not “interested persons,” as such term is defined in Section 2(a)(19) of the 1940 Act (the “independent directors”) must make certain conclusions in connection with a co-investment transaction, including (1) the terms of the proposed transaction, including the consideration to be paid, are reasonable and fair to us and our stockholders and do not involve overreaching of us or our or its stockholders on the part of any person concerned and (2) the transaction is consistent with the interests of our stockholders and is consistent with our investment objectives and strategies. We co-invest, subject to the conditions in the Order, with private credit funds managed by Stellus Capital Management that have an investment strategy that is similar or identical to our investment strategy, and the we may co-invest with other BDCs and registered investment companies managed by Stellus Capital Management or an adviser that is controlled, controlling, or under common control with Stellus Capital Management in the future. We believe that such co-investments may afford us additional investment opportunities and an ability to achieve greater diversification. As a BDC, we are required to comply with regulatory requirements, including limitations on our use of debt. Prior to June 28, 2018, we were only allowed to employ leverage to the extent that our asset coverage, as defined in the 1940 Act, was equal to at least 200% after giving effect to such leverage. On March 23, 2018, the Small Business Credit Availability Act (the “SBCAA”) was signed into law, which included various changes to regulations under the federal securities laws that impact BDCs. The SBCAA included changes to the 1940 Act to allow BDCs to decrease their asset coverage requirement to 150% from 200% under certain circumstances. On April 4, 2018, our board of directors, or “the Board”, including a “required majority” (as such term is defined in Section 57(o) of the 1940 Act’) of the Board, approved the application of the modified asset coverage requirements set forth in Section 61(a)(2) of the 1940 Act. The Board also approved the submission of a proposal to approve the application of the modified asset coverage requirements set forth in Section 61(a)(2) of the 1940 Act, which was approved by shareholders at the Company’s 2018 annual meeting of stockholders. As a result, the asset coverage ratio test applicable to the Company was decreased from 200% to 150%, effective June 28, 2018. In other words, prior to the enactment of the SBCAA, a BDC could borrow $1.00 for investment purposes for every $1.00 of investor equity. Now, for those BDCs, like the Company, that satisfy the Act’s approval and disclosure requirements, the BDC can borrow $2.00 for investment purposes for every $1.00 of investor equity. The SBCA provides that in order for a BDC whose common stock is traded on a national securities exchange to be subject to 150% Asset Coverage, the BDC must either obtain: (i) approval of the required majority of its non-interested directors who have no financial interest in the proposal, which would become effective one year after the date of such approval (the “Board Effective Date”), or (ii) obtain stockholder approval (of more than 50% of the votes cast for the proposal at a meeting in which quorum is present), which would become effective on the first day after the date of such stockholder approval. The amount of leverage that we employ will depend on our assessment of market conditions and other factors at the time of any proposed borrowing, such as the maturity, covenant package and rate structure of the proposed borrowings, our ability to raise funds through the issuance of our securities and the risks of such borrowings within the context of our investment outlook. Ultimately, we only intend to use leverage if the expected returns from borrowing to make investments will exceed the cost of such borrowings. For more information about the expected amount of and costs associated with our borrowings, see “Fees and Expenses” in this prospectus. We have elected and qualified to be treated for federal income tax purposes as a regulated investment company, or “RIC,” under Subchapter M of the Internal Revenue Code, or the Code. As a RIC, we generally will not have to pay corporate-level federal income taxes on any net ordinary income or capital gains that we distribute to our stockholders as dividends if we meet certain source-of-income, distribution and asset diversification requirement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isk Factors [Table Text Block]</t>
        </is>
      </c>
      <c r="B12" s="4" t="inlineStr">
        <is>
          <t>SUPPLEMENTARY RISK FACTORS Investing in the Notes involves a number of significant risks. You should carefully consider the risks described below, together with all of the risks and uncertainties described in the section titled “Risk Factors” in the accompanying prospectus, our most recent Annual Report on Form 10-K, as well as in subsequent filings with the SEC, which are or will be incorporated by reference into this prospectus supplement and the accompanying prospectus in their entirety, and other information in this prospectus supplement, the accompanying prospectus, the documents incorporated by reference in this prospectus supplement and the accompanying prospectus, and any free writing prospectus that we may authorize for use in connection with this offering. The risks and uncertainties described below are not the only ones facing us. Additional risks and uncertainties not presently known to us, or not presently deemed material by us, may also impair our operations and performance. If any of the following risks actually occur, our business, financial condition or results of operations could be materially adversely affected. If that happens, our net asset value and the trading price of our securities could decline and you may lose all or part of your investment. Please also read carefully the section titled “Special Note Regarding Forward-Looking Statements” in this prospectus supplement. Risks Related to the Offering The Notes will be unsecured and therefore will be effectively subordinated to any secured indebtedness we have currently incurred or may incur in the future and will rank pari passu with, or equal to, all outstanding and future unsecured indebtedness issued by and us and our general liabilities (total liabilities, less debt). The Notes will not be secured by any of our assets or any of the assets of any of our subsidiaries. As a result, the Notes will be effectively subordinated to any secured indebtedness we or our subsidiaries have outstanding as of the date of this prospectus supplement (including under our Credit Facility) or that we or our subsidiaries may incur in the future (or any indebtedness that is initially unsecured as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In addition, the Notes will rank pari passu with, or equal to, all outstanding and future unsecured, unsubordinated indebtedness issued by us and our general liabilities (total liabilities, less debt). As of March 24, 2025, we had $236.4 million in outstanding indebtedness under our Credit Facility. The indebtedness under the Credit Facility is effectively senior to the Notes to the extent of the value of the assets securing such indebtedness. The Notes will be structurally subordinated to the indebtedness and other liabilities of our subsidiaries. The Notes will be obligations exclusively of Stellus Capital Investment Corporation, and not of any of our subsidiaries. None of our subsidiaries will be a guarantor of the Notes, and the Notes will not be required to be guaranteed by any subsidiary we may acquire or create in the future. Any assets of our subsidiaries will not be directly available to satisfy the claims of our creditors, including holders of the Notes. Except to the extent we are a creditor with recognized claims against our subsidiaries, all claims of creditors of our subsidiaries will have priority over our equity interests in such entities (and therefore the claims of our creditors, including holders of the Notes) with respect to the assets of such entities. Even if we are recognized as a creditor of one or more of these entities, our claims would still be effectively subordinated to any security interests in the assets of any such entity and to any indebtedness or other liabilities of any such entity senior to our claims. Consequently, the Notes will be structurally subordinated to all indebtedness and other liabilities, including trade payables, of any of our existing or future subsidiaries, including the SBIC subsidiaries. As of March 24, 2025, our subsidiaries had total indebtedness outstanding of $308.8 million. Certain of these entities (excluding our SBIC subsidiaries) currently serve as guarantors under our Credit Facility, and in the future our subsidiaries may incur substantial additional indebtedness, all of which is and would be structurally senior to the Notes. The indenture under which the Notes will be issued contains limited protection for holders of the Notes. The indenture under which the Notes will be issued offers limited protection to holders of the Notes. The terms of the indenture and the Notes do not restrict our or any of our subsidiaries’ ability to engage in, or otherwise be a party to, a variety of corporate transactions, circumstances or events that could have a material adverse impact on your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as modified by Section 61(a)(2) of the 1940 Act or any successor provisions, whether or not we continue to be subject to such provisions of the 1940 Act, but giving effect, in either case, to any exemptive relief granted to us by the SEC, which generally prohibit us from incurring additional indebtedness, including through the issuance of additional debt securities, unless our asset coverage, as defined in the 1940 Act, equals at least 150% after such incurrence or issuance; ● pay dividends on, or purchase or redeem or make any payments in respect of, capital stock or other securities ranking junior in right of payment to the Notes, including subordinated indebtedness, except that we have agreed that, for the period of time during which the Notes are outstanding, we will not violate Section 18(a)(1)(B) as modified by (i) Section 61(a)(2) of the 1940 Act or any successor provisions and after giving effect to any exemptive relief granted to us by the SEC and (ii) the following two exceptions: (A) we will be permitted to declare a cash dividend or distribution notwithstanding the prohibition contained in Section 18(a)(1)(B) as modified by Section 61(a)(2) of the 1940 Act or any successor provisions, but only up to such amount as is necessary for us to maintain our status as a RIC under subchapter M of the Code; and (B) this restriction will not be triggered unless and until such time as our asset coverage has not been in compliance with the minimum asset coverage required by Section 18(a)(1)(B) as modified by Section 61(a)(2) of the 1940 Act or any successor provisions (after giving effect to any exemptive relief granted to us by the SEC) for more than six consecutive months. If Section 18(a)(1)(B) as modified by Section 61(a)(2) of the 1940 Act were currently applicable to us in connection with this offering, these provisions would generally prohibit us from declaring any cash dividend or distribution upon any class of our capital stock, or purchasing any such capital stock if our asset coverage, as defined in the 1940 Act, were below 150% at the time of the declaration of the dividend or distribution or the purchase and after deducting the amount of such dividend, distribution or purchase;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Notes) and take a number of other actions that are not limited by the terms of the Notes may have important consequences for you as a holder of the Notes, including making it more difficult for us to satisfy our obligations with respect to the Notes or negatively affecting the market value of the Notes. Other debt we issue or incur in the future could contain more protections for its holders than the indenture and the Notes, including additional covenants and events of default. The issuance or incurrence of any such debt with incremental protections could affect the market for, trading levels, and prices of the Notes. There is no active trading market for the Notes. If an active trading market does not develop for the Notes, you may not be able to sell them. The Notes are a new issue of debt securities for which there currently is no trading market. We do not intend to list the Notes on any securities exchange or for quotation of the Notes on any automated dealer quotation system. If the Notes are traded after their initial issuance, they may trade at a discount to their initial offering price depending on prevailing interest rates, the market for similar securities, our credit ratings, our financial condition, performance and prospects, general economic conditions. Although certain of the underwriters have informed us that they intend to make a market in the Notes, they are not obligated to do so, and may discontinue any market-making in the Notes at any time at its sole discretion. Accordingly, we cannot assure you that a liquid trading market will develop or be maintained for the Notes, that you will be able to sell your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 If we default on our obligations to pay our other indebtedness, we may not be able to make payments on the Notes. Any default under the agreements governing our indebtedness, including a default under the Credit Facility or other indebtedness to which we may be a party, that is not waived by the required lenders or holders, and the remedies sought by the lenders or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as applicable, in the instruments governing our indebtedness (including the Credit Facility), we could be in default under the terms of the agreements governing such indebtedness, including the Notes. In the event of such default, the holders of such indebtedness could elect to declare all the funds borrowed thereunder to be due and payable, together with accrued and unpaid interest, the lenders under the Credit Facility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refinance or restructure our debt, including the Notes, sell assets, reduce or delay capital investments, seek to raise additional capital or seek to obtain waivers from the required lenders under the Credit Facility or other debt that we may incur in the future to avoid being in default. If we are unable to implement one or more of these alternatives, we may not be able to meet our payment obligations under the Notes or our other debt. If we breach our covenants under the Credit Facility or our other debt and seek a waiver, we may not be able to obtain a waiver from the required lenders or holders thereof. If this occurs, we would be in default under the Credit Facility or other debt, the lenders or holders could exercise their rights as described above, and we could be forced into bankruptcy or liquidation. If we are unable to repay debt, lenders having secured obligations, including the lenders under the Credit Facility, could proceed against the collateral securing the debt. Because the Credit Facility has, and any future credit facilities will likely have, customary cross-default provisions, if the indebtedness under the Notes, the Credit Facility or under any future credit facility is accelerated, we may be unable to repay or finance the amounts due. We may choose to redeem the Notes when prevailing interest rates are relatively low. The Notes are redeemable in whole or in part upon certain conditions at any time or from time to time at our option. We may choose to redeem the Notes from time to time, especially if prevailing interest rates are lower than the rate borne by the Notes. If prevailing rates are lower at the time of redemption, and we redeem the Notes, you likely would not be able to reinvest the redemption proceeds in a comparable security at an effective interest rate as high as the interest rate on the Notes being redeemed. We may not be able to repurchase the Notes upon a Change of Control Repurchase Event. We may not be able to repurchase the Notes upon a Change of Control Repurchase Event because we may not have sufficient funds. We would not be able to borrow under our Credit Facility to finance such a repurchase of the Notes, and we expect that any future credit facility would have similar limitations. Upon a Change of Control Repurchase Event, holders of the Notes may require us to repurchase for cash some or all of the Notes at a repurchase price equal to 100% of the aggregate principal amount of the Notes being repurchased, plus accrued and unpaid interest to, but not including, the repurchase date. The terms of our Credit Facility also provide that certain change of control events will constitute an event of default thereunder entitling the lenders to accelerate any indebtedness outstanding under our Credit Facility at that time and to terminate our Credit Facility. Our and our subsidiaries’ future financing facilities may contain similar restrictions and provisions. Our failure to purchase such tendered Notes upon the occurrence of such Change of Control Repurchase Event would cause an event of default under the indenture governing the Notes and a cross default under the agreements governing the Credit Facility, which may result in the acceleration of such indebtedness requiring us to repay that indebtedness immediately. If the holders of the Notes exercise their right to require us to repurchase Notes upon a Change of Control Repurchase Event, the financial effect of this repurchase could cause a default under our current and future debt instruments, and we may not have sufficient funds to repay any such accelerated indebtedness. See “ Description of the Notes—Offer to Repurchase upon a Change of Control Repurchase Event ” in this prospectus supplement for more information. A downgrade, suspension or withdrawal of the credit rating assigned by a rating agency to us or the Notes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the underwriters undertake any obligation to maintain our credit ratings or to advise holders of Notes of any changes in our credit ratings. There can be no assurance that our credit ratings will remain for any given period of time or that such credit ratings will not be lowered or withdrawn entirely by the rating agencies if in their judgment future circumstances relating to the basis of the credit ratings, such as adverse changes in our Company, so warrant. The conditions of the financial markets and prevailing interest rates have fluctuated in the past and are likely to fluctuate in the future, which could have an adverse effect on the market prices of the Notes.</t>
        </is>
      </c>
      <c r="C12" s="4" t="inlineStr">
        <is>
          <t>Investing in our securities involves a number of significant risks. Before you invest in our securities, you should be aware of and carefully consider the various risks associated with the investment, including those described in this prospectus, any accompanying prospectus supplement, any related free writing prospectus we may authorize in connection with a specific offering, “Part I, Item IA. Risk Factors” in our most recent Annual Report on Form 10-K, which is incorporated by reference herein in their entirety, “Part II, Item 1A. Risk Factors” in our most recent Quarterly Report on Form 10- Q, which is incorporated by reference herein in their entirety, and any document incorporated by reference herein. You should carefully consider these risk factors, together with all of the other information included in this prospectus, any accompanying prospectus supplement and any related free writing prospectus we may authorize in connection with a specific offering, before you decide whether to make an investment in our securities. The risks set out and described in these documents are not the only risks we face. Additional risks and uncertainties not presently known to us or not presently deemed material by us may also impair our business, operations and performance. If any of the following events occur, our business, financial condition and results of operations could be materially and adversely affected. In such case, you may lose all or part of your investment. Please also read carefully the section titled “Special Note Regarding Forward-Looking Statement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 Price [Table Text Block]</t>
        </is>
      </c>
      <c r="B13" s="4" t="inlineStr">
        <is>
          <t xml:space="preserve"> </t>
        </is>
      </c>
      <c r="C13" s="4" t="inlineStr">
        <is>
          <t>The following table sets forth for the first quarter of the year ending December 31, 2022 and each fiscal quarter for the years ended December 31, 2019, 2020 and 2021, the NAV per share of our common stock, the high and low closing sales prices of our common stock and such sales prices as a percentage of NAV per share. ​ ​ ​ ​ ​ ​ ​ ​ ​ ​ ​ ​ ​ ​ ​ ​ ​ ​ ​ ​ ​ ​ High Low ​ ​ ​ ​ ​ ​ ​ ​ ​ ​ ​ Sales Price ​ Sales Price ​ ​ ​ ​ ​ ​ ​ ​ ​ ​ ​ Premium ​ Premium ​ ​ ​ ​ ​ ​ ​ ​ ​ ​ ​ (Discount) ​ (Discount) ​ ​ Net Asset ​ Price Range ​ to Net Asset ​ to Net Asset Class and Period Value (1) High Low Value (2) Value (2) Year ending December 31, 2022 ​ ​ ​ ​ Third Quarter (through August 18, 2022) ​ ​ * $ 14.08 ​ $ 11.44 ​ * ​ * Second Quarter ​ $ 14.32 ​ $ 14.20 ​ $ 11.25 -0.84 % -21.44 % First Quarter ​ $ 14.59 ​ $ 14.15 ​ $ 13.08 -3.02 % -10.35 % Year ending December 31, 2021 ​ ​ ​ ​ ​ ​ ​ ​ ​ ​ ​ ​ ​ ​ Fourth Quarter ​ $ 14.61 ​ $ 14.65 ​ $ 12.38 0.27 % -15.26 % Third Quarter ​ $ 14.15 ​ $ 13.61 ​ $ 12.45 -3.82 % -12.01 % Second Quarter ​ $ 14.07 ​ $ 13.66 ​ $ 12.40 -2.91 % -11.87 % First Quarter ​ $ 14.03 ​ $ 12.70 ​ $ 10.18 -9.48 % -27.44 % Year ending December 31, 2020 ​ ​ ​ ​ Fourth Quarter ​ $ 14.03 ​ $ 12.07 ​ $ 8.04 -13.97 % -42.69 % Third Quarter ​ $ 13.17 ​ $ 8.94 ​ $ 7.22 -32.12 % -45.18 % Second Quarter ​ $ 13.34 ​ $ 8.75 ​ $ 5.58 -34.41 % -58.17 % First Quarter ​ $ 11.55 ​ $ 15.03 ​ $ 5.06 30.13 % -56.19 % Year ending December 31, 2019 ​ ​ ​ ​ Fourth Quarter ​ $ 14.14 ​ $ 14.46 ​ $ 13.02 2.26 % -7.92 % Third Quarter ​ $ 14.40 ​ $ 14.62 ​ $ 12.80 1.53 % -11.11 % Second Quarter ​ $ 14.29 ​ $ 14.58 ​ $ 13.49 2.03 % -5.60 % First Quarter ​ $ 14.32 ​ $ 15.20 ​ $ 13.27 6.15 % -7.33 % * Not determinable at the time of filing. (1) NAV per share is generally determined as of the last day in the relevant quarter and therefore may not reflect the NAV per share on the date of the high and low sales prices. The NAVs shown are based on outstanding shares at the end of each period. (2) Calculated as the respective high or low closing sales price less net asset value, divided by net asset value (in each case, as of the applicable quarte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owest Price or Bid</t>
        </is>
      </c>
      <c r="B14" s="4" t="inlineStr">
        <is>
          <t xml:space="preserve"> </t>
        </is>
      </c>
      <c r="C14" s="4" t="inlineStr">
        <is>
          <t xml:space="preserve"> </t>
        </is>
      </c>
      <c r="D14" s="5" t="n">
        <v>11.44</v>
      </c>
      <c r="E14" s="5" t="n">
        <v>11.25</v>
      </c>
      <c r="F14" s="5" t="n">
        <v>13.08</v>
      </c>
      <c r="G14" s="5" t="n">
        <v>12.38</v>
      </c>
      <c r="H14" s="5" t="n">
        <v>12.45</v>
      </c>
      <c r="I14" s="6" t="n">
        <v>12.4</v>
      </c>
      <c r="J14" s="5" t="n">
        <v>10.18</v>
      </c>
      <c r="K14" s="5" t="n">
        <v>8.039999999999999</v>
      </c>
      <c r="L14" s="5" t="n">
        <v>7.22</v>
      </c>
      <c r="M14" s="5" t="n">
        <v>5.58</v>
      </c>
      <c r="N14" s="5" t="n">
        <v>5.06</v>
      </c>
      <c r="O14" s="5" t="n">
        <v>13.02</v>
      </c>
      <c r="P14" s="6" t="n">
        <v>12.8</v>
      </c>
      <c r="Q14" s="5" t="n">
        <v>13.49</v>
      </c>
      <c r="R14" s="5" t="n">
        <v>13.27</v>
      </c>
    </row>
    <row r="15">
      <c r="A15" s="4" t="inlineStr">
        <is>
          <t>Highest Price or Bid</t>
        </is>
      </c>
      <c r="B15" s="4" t="inlineStr">
        <is>
          <t xml:space="preserve"> </t>
        </is>
      </c>
      <c r="C15" s="4" t="inlineStr">
        <is>
          <t xml:space="preserve"> </t>
        </is>
      </c>
      <c r="D15" s="7" t="n">
        <v>14.08</v>
      </c>
      <c r="E15" s="6" t="n">
        <v>14.2</v>
      </c>
      <c r="F15" s="5" t="n">
        <v>14.15</v>
      </c>
      <c r="G15" s="5" t="n">
        <v>14.65</v>
      </c>
      <c r="H15" s="5" t="n">
        <v>13.61</v>
      </c>
      <c r="I15" s="5" t="n">
        <v>13.66</v>
      </c>
      <c r="J15" s="6" t="n">
        <v>12.7</v>
      </c>
      <c r="K15" s="5" t="n">
        <v>12.07</v>
      </c>
      <c r="L15" s="5" t="n">
        <v>8.94</v>
      </c>
      <c r="M15" s="5" t="n">
        <v>8.75</v>
      </c>
      <c r="N15" s="5" t="n">
        <v>15.03</v>
      </c>
      <c r="O15" s="5" t="n">
        <v>14.46</v>
      </c>
      <c r="P15" s="5" t="n">
        <v>14.62</v>
      </c>
      <c r="Q15" s="5" t="n">
        <v>14.58</v>
      </c>
      <c r="R15" s="6" t="n">
        <v>15.2</v>
      </c>
    </row>
    <row r="16">
      <c r="A16" s="4" t="inlineStr">
        <is>
          <t>Highest Price or Bid, Premium (Discount) to NAV [Percent]</t>
        </is>
      </c>
      <c r="B16" s="4" t="inlineStr">
        <is>
          <t xml:space="preserve"> </t>
        </is>
      </c>
      <c r="C16" s="4" t="inlineStr">
        <is>
          <t xml:space="preserve"> </t>
        </is>
      </c>
      <c r="D16" s="4" t="inlineStr">
        <is>
          <t xml:space="preserve"> </t>
        </is>
      </c>
      <c r="E16" s="4" t="inlineStr">
        <is>
          <t>(0.84%)</t>
        </is>
      </c>
      <c r="F16" s="4" t="inlineStr">
        <is>
          <t>(3.02%)</t>
        </is>
      </c>
      <c r="G16" s="8" t="n">
        <v>0.0027</v>
      </c>
      <c r="H16" s="4" t="inlineStr">
        <is>
          <t>(3.82%)</t>
        </is>
      </c>
      <c r="I16" s="4" t="inlineStr">
        <is>
          <t>(2.91%)</t>
        </is>
      </c>
      <c r="J16" s="4" t="inlineStr">
        <is>
          <t>(9.48%)</t>
        </is>
      </c>
      <c r="K16" s="4" t="inlineStr">
        <is>
          <t>(13.97%)</t>
        </is>
      </c>
      <c r="L16" s="4" t="inlineStr">
        <is>
          <t>(32.12%)</t>
        </is>
      </c>
      <c r="M16" s="4" t="inlineStr">
        <is>
          <t>(34.41%)</t>
        </is>
      </c>
      <c r="N16" s="8" t="n">
        <v>0.3013</v>
      </c>
      <c r="O16" s="8" t="n">
        <v>0.0226</v>
      </c>
      <c r="P16" s="8" t="n">
        <v>0.0153</v>
      </c>
      <c r="Q16" s="8" t="n">
        <v>0.0203</v>
      </c>
      <c r="R16" s="8" t="n">
        <v>0.0615</v>
      </c>
    </row>
    <row r="17">
      <c r="A17" s="4" t="inlineStr">
        <is>
          <t>Lowest Price or Bid, Premium (Discount) to NAV [Percent]</t>
        </is>
      </c>
      <c r="B17" s="4" t="inlineStr">
        <is>
          <t xml:space="preserve"> </t>
        </is>
      </c>
      <c r="C17" s="4" t="inlineStr">
        <is>
          <t xml:space="preserve"> </t>
        </is>
      </c>
      <c r="D17" s="4" t="inlineStr">
        <is>
          <t xml:space="preserve"> </t>
        </is>
      </c>
      <c r="E17" s="4" t="inlineStr">
        <is>
          <t>(21.44%)</t>
        </is>
      </c>
      <c r="F17" s="4" t="inlineStr">
        <is>
          <t>(10.35%)</t>
        </is>
      </c>
      <c r="G17" s="4" t="inlineStr">
        <is>
          <t>(15.26%)</t>
        </is>
      </c>
      <c r="H17" s="4" t="inlineStr">
        <is>
          <t>(12.01%)</t>
        </is>
      </c>
      <c r="I17" s="4" t="inlineStr">
        <is>
          <t>(11.87%)</t>
        </is>
      </c>
      <c r="J17" s="4" t="inlineStr">
        <is>
          <t>(27.44%)</t>
        </is>
      </c>
      <c r="K17" s="4" t="inlineStr">
        <is>
          <t>(42.69%)</t>
        </is>
      </c>
      <c r="L17" s="4" t="inlineStr">
        <is>
          <t>(45.18%)</t>
        </is>
      </c>
      <c r="M17" s="4" t="inlineStr">
        <is>
          <t>(58.17%)</t>
        </is>
      </c>
      <c r="N17" s="4" t="inlineStr">
        <is>
          <t>(56.19%)</t>
        </is>
      </c>
      <c r="O17" s="4" t="inlineStr">
        <is>
          <t>(7.92%)</t>
        </is>
      </c>
      <c r="P17" s="4" t="inlineStr">
        <is>
          <t>(11.11%)</t>
        </is>
      </c>
      <c r="Q17" s="4" t="inlineStr">
        <is>
          <t>(5.60%)</t>
        </is>
      </c>
      <c r="R17" s="4" t="inlineStr">
        <is>
          <t>(7.33%)</t>
        </is>
      </c>
    </row>
    <row r="18">
      <c r="A18" s="4" t="inlineStr">
        <is>
          <t>Share Price</t>
        </is>
      </c>
      <c r="B18" s="4" t="inlineStr">
        <is>
          <t xml:space="preserve"> </t>
        </is>
      </c>
      <c r="C18" s="4" t="inlineStr">
        <is>
          <t xml:space="preserve"> </t>
        </is>
      </c>
      <c r="D18" s="5" t="n">
        <v>13.8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AV Per Share</t>
        </is>
      </c>
      <c r="B19" s="4" t="inlineStr">
        <is>
          <t xml:space="preserve"> </t>
        </is>
      </c>
      <c r="C19" s="4" t="inlineStr">
        <is>
          <t xml:space="preserve"> </t>
        </is>
      </c>
      <c r="D19" s="4" t="inlineStr">
        <is>
          <t xml:space="preserve"> </t>
        </is>
      </c>
      <c r="E19" s="5" t="n">
        <v>14.3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apital Stock, Long-Term Debt, and Other Securiti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apital Stock [Table Text Block]</t>
        </is>
      </c>
      <c r="B21" s="4" t="inlineStr">
        <is>
          <t xml:space="preserve"> </t>
        </is>
      </c>
      <c r="C21" s="4" t="inlineStr">
        <is>
          <t>DESCRIPTION OF OUR CAPITAL STOCK The following description is based on relevant portions of the Maryland General Corporation Law (the “MGCL”) and on our certificate of incorporation and bylaws. This summary is not necessarily complete, and we refer you to the MGCL and our charter and bylaws for a more detailed description of the provisions summarized below. General Our authorized stock consists of 100,000,000 shares of stock, par value $0.001 per share, all of which are initially designated as common stock. Our common stock is listed on the New York Stock Exchange under the ticker symbol “SCM.” There are no outstanding options or warrants to purchase our stock. No stock has been authorized for issuance under any equity compensation plans. Our fiscal year-end is December 31 st The following presents our outstanding classes of securities as of August 18, 2022. ​ ​ ​ ​ ​ ​ ​ ​ ​ (4) ​ ​ ​ ​ ​ ​ Amount ​ ​ ​ ​ (3) ​ Outstanding ​ ​ (2) ​ Amount Held by ​ Exclusive of (1) ​ Amount ​ Us or for Our ​ Amounts Shown Title of Class ​ Authorized ​ Account ​ Under Column 3 Common Stock 100,000,000 — 19,545,935 ​ Under our charter, our Board is authorized to classify and reclassify any unissued shares of stock into other classes or series of stock without obtaining stockholder approval. As permitted by the Maryland General Corporation Law, our charter provides that the Board without any action by our stockholders, may amend the charter from time to time to increase or decrease the aggregate number of shares of stock or the number of shares of stock of any class or series that we have authority to issue. All shares of our common stock have equal rights as to earnings, assets, voting, and distributions and, when they are issued, will be duly authorized, validly issued, fully paid and nonassessable. Distributions may be paid to the holders of our common stock if, as and when authorized by our Board and declared by us out of assets legally available therefor. Shares of our common stock have no preemptive, conversion or redemption rights and are freely transferable, except where their transfer is restricted by federal and state securities laws or by contract.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 Each share of our common stock is entitled to one vote on all matters submitted to a vote of stockholders, including the election of directors. Except as provided with respect to any other class or series of stock, the holders of our common stock possess exclusive voting power. There is no cumulative voting in the election of directors, which means that holders of a majority of the outstanding shares of common stock can elect all of our directors, and holders of less than a majority of such shares will be unable to elect any director. Common Stock We are not generally able to issue and sell our common stock at a price below net asset value per share. We may, however, sell our common stock at a price below the current net asset value of the common stock if our Board determines that such sale is in our best interests and that of our stockholders, and our stockholders approve such sale. In any such case, the price at which our securities are to be issued and sold may not be less than a price which, in the determination of our Board, closely approximates the market value of such securities (less any distributing commission or discount). We would need approval from our stockholders to issue shares below the then current net asset value per share any time after the expiration of the current approval. We may also make rights offerings to our stockholders at prices per share less than the net asset value per share, subject to applicable requirements of the 1940 Act. Preferred Stock Under the terms of our charter, the Board may authorize us to issue shares of preferred stock in one or more classes or series, without shareholder approval, to the extent permitted by the 1940 Act. The Board has the power to fix the preferences, conversion and other rights, voting powers, restrictions, limitations as to dividends and other distributions, qualifications and terms and conditions of redemption of each class or series of preferred stock. We do not currently anticipate issuing preferred stock in the near future. In the event we issue preferred stock, we will make any required disclosure to shareholders. We will not offer preferred stock to the Adviser or our affiliates except on the same terms as offered to all other shareholders. Preferred stock could be issued with terms that would adversely affect our shareholders. Preferred stock could also be used as an anti-takeover device through the issuance of shares of a class or series of preferred stock with terms and conditions which could have the effect of delaying, deferring or preventing a transaction or a change in control. Every issuance of preferred stock will be required to comply with the requirements of the 1940 Act. The 1940 Act requires, among other things, that: (1) immediately after issuance and before any dividend or other distribution is made with respect to common stock and before any purchase of common stock is made, such preferred stock together with all other senior securities must not exceed an amount equal to 50% of our total assets after deducting the amount of such dividend, distribution or purchase price, as the case may be, and (2) the holders of shares of preferred stock, if any are issued, must be entitled as a class voting separately to elect two directors at all times and to elect a majority of the directors if distributions on such preferred stock are in arrears by two full years or more. Certain matters under the 1940 Act require the affirmative vote of the holders of at least a majority of the outstanding shares of preferred stock (as determined in accordance with the 1940 Act) voting together as a separate class. For example, the vote of such holders of preferred stock would be required to approve a proposal involving a plan of reorganization adversely affecting such securities. The issuance of any preferred stock must be approved by a majority of the independent directors not otherwise interested in the transaction, who will have access, at our expense, to our legal counsel or to independent legal counsel. Our articles of incorporation authorize our Board to classify and reclassify any unissued shares of stock into other classes or series of stock, including preferred stock. Prior to issuance of shares of each class or series, the Board is required by Maryland law and by our articles of incorporation to set the terms, preferences, conversion or other rights, voting powers, restrictions, limitations as to dividends or other distributions, qualifications and terms or conditions of redemption for each class or series. Thus, the Board could authorize the issuance of shares of preferred stock with terms and conditions which could have the effect of delaying, deferring or preventing a transaction or a change in control that might involve a premium price for holders of our securities or otherwise be in their best interest. You should note, however, that any issuance of preferred stock must comply with the requirements of the 1940 Act. The 1940 Act requires, among other things, that (a) immediately after issuance and before any dividend or other distribution is made with respect to our securities and before any purchase of securities is made, such preferred stock together with all other senior securities must not exceed an amount equal to 50.0% of our total assets after deducting the amount of such dividend, distribution or purchase price, as the case may be, and (b) the holders of shares of preferred stock, if any are issued, must be entitled as a class to elect two directors at all times and to elect a majority of the directors if distributions on such preferred stock are in arrears by two years or more. Certain matters under the 1940 Act require the separate vote of the holders of any issued and outstanding preferred stock. For example, holders of preferred stock would vote separately from the holders of common stock on a proposal to cease operations as a BDC. Further, the 1940 Act requires that any distributions we make on preferred stock be cumulative. We believe that the availability for issuance of preferred stock will provide us with increased flexibility in structuring future financings and acquisitions. For any series of preferred stock that we may issue, our Board will determine and the prospectus supplement relating to such series will describe: ​ ● the designation and number of shares of such series; ● the rate and time at which, and the preferences and conditions under which, any dividends will be paid on shares of such series, as well as whether such dividends are participating or non-participating; ● any provisions relating to convertibility or exchangeability of the shares of such series; ● the rights and preferences, if any, of holders of shares of such series upon our liquidation, dissolution or winding up of our affairs; ● the voting powers, if any, of the holders of shares of such series; ● any provisions relating to the redemption of the shares of such series; ● any limitations on our ability to pay dividends or make distributions on, or acquire or redeem, other securities while shares of such series are outstanding; ● any conditions or restrictions on our ability to issue additional shares of such series or other securities; ● if applicable, a discussion of certain U.S. federal income tax considerations; and ● any other relative power, preferences and participating, optional or special rights of shares of such series, and the qualifications, limitations or restrictions thereof. All shares of preferred stock that we may issue will be identical and of equal rank except as to the particular terms thereof that may be fixed by our Board and all shares of each series of preferred stock will be identical and of equal rank except as to the dates from which cumulative dividends, if any, thereon will be cumulative.</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Long Term Debt [Table Text Block]</t>
        </is>
      </c>
      <c r="B22" s="4" t="inlineStr">
        <is>
          <t>DESCRIPTION OF THE NOTES The Notes will be issued under a base indenture, dated as of May 5, 2014, and a fourth supplemental indenture thereto, to be entered into between us and U.S. Bank Trust Company, National Association, as trustee. We refer to the indenture and the fourth supplemental indenture collectively as the “indenture” and to U.S. Bank Trust Company, National Association as the “trustee.” The Notes are governed by the indenture, as required by federal law for all bonds and notes of companies that are publicly offered. An indenture is a contract between us and the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described under “— Events of Default—Remedies if an Event of Default Occurs ” below. Second, the trustee performs certain administrative duties for us with respect to the Notes. This section includes a summary description of the material terms of the Notes and the indenture. Because this section is a summary, however, it does not describe every aspect of the Notes and the indenture. We urge you to read the indenture because it, and not this description, defines your rights as a holder of the Notes. The base indenture has been attached as an exhibit to the registration statement of which this prospectus supplement is a part and the third supplemental indenture will be attached as an exhibit to a Current Report on Form 8-K, which will be incorporated by reference into this prospectus supplement, in each case, as filed or as will be filed with the SEC. See “ Available Information ” in this prospectus supplement for information on how to obtain a copy of the indenture. General The Notes will mature on , 20 . The principal payable at maturity will be 100% of the aggregate principal amount. The interest rate of the Notes is % per year and will be paid semi-annually in arrears on and of each year, commencing , 2025, and the regular record dates for interest payments will be every and , commencing , 2025. If an interest payment date falls on a non-business day, the applicable interest payment will be made on the next business day and no additional interest will accrue as a result of such delayed payment. The initial interest period will be the period from and including , 2025, to, but excluding, the initial interest payment date, and the subsequent interest periods will be the periods from and including an interest payment date to, but excluding, the next interest payment date or the stated maturity date, as the case may be. The term “business day” means, with respect to any Note, each Monday, Tuesday, Wednesday, Thursday, and Friday that is not a day on which banking institutions in The City of New York are authorized or obligated by law or executive order to close. We will issue the Notes in denominations of $2,000 and integral multiples of $1,000 in excess thereof. The Notes will not be subject to any sinking fund. The indenture does not limit the amount of debt (including secured debt) that may be issued by us or our subsidiaries under the indenture or otherwise, but does contain a covenant regarding our asset coverage that would have to be satisfied at the time of our incurrence of additional indebtedness. See “— Other Covenants ” and “— Events of Default ” below. Other than the foregoing and as described under “— Other Covenants ” and “— Events of Default ” below, the indenture does not contain any financial covenants and does not restrict us from paying dividends or issuing or repurchasing our other securities. Other than restrictions described under “— Offer to Repurchase upon a Change of Control Repurchase Event ” and “— Merger, Consolidation or Asset Sale ” below, the indenture does not contain any covenants or other provisions designed to afford holders of the Notes protection in the event of a highly leveraged transaction involving us or if our credit rating declines as the result of a takeover, recapitalization, highly leveraged transaction or similar restructuring involving us that could adversely affect your investment in the Notes. We may, without the consent of the holders of the Notes, issue additional notes under the indenture with the same terms (except for the issue date, public offering price, and if applicable, the initial interest payment date) and with the same CUSIP numbers as the Notes offered hereby in an unlimited aggregate principal amount; provided that such additional notes must be treated as part of the same issue as the Notes offered hereby for U.S. federal income tax purposes. In addition, we have the ability to issue indenture securities with terms different from the Notes. We do not intend to list the Notes on any securities exchange or automated dealer quotation system. Optional Redemption Prior to the Par Call Date, we may redeem the Notes at our option, in whole or in part, at any time and from time to time, at our option, upon not less than 30 days nor more than 60 days written notice by mail prior to the date fixed for redemption thereof, at a redemption price (expressed as a percentage of the principal amount and rounded to three decimal places) equal to the greater of: ● (1)(a) the sum of the present values of the remaining scheduled payments of principal and interest thereon discounted to the redemption date (assuming the Notes matured on the Par Call Date) on a semi-annual basis (assuming a 360-day year consisting of twelve 30-day months) at the Treasury Rate plus 35 basis points less (b) interest accrued to the date of redemption, or ● (2) 100% of the principal amount of the Notes to be redeemed, plus, in either case, accrued and unpaid interest thereon to the redemption date. On or after the Par Call Date, we may redeem the Notes, in whole or in part, at any time and from time to time, at a redemption price equal to 100% of the principal amount of the Notes being redeemed plus accrued and unpaid interest thereon to the redemption date. You may be prevented from exchanging or transferring the Notes when they are subject to redemption. In case any Notes are held in certificate form and are to be redeemed in part only, the redemption notice will provide that, upon surrender of such Note, you will receive, without a charge, a new Note or Notes of authorized denominations representing the principal amount of your remaining unredeemed Notes. Any exercise of our option to redeem the Notes will be done in compliance with the indenture, the terms of our Credit Facility and, to the extent applicable, the 1940 Act. If we redeem only some of the Notes, the trustee or, with respect to global securities, DTC will determine the method for selection of the particular Notes to be redeemed, in accordance with the indenture and the 1940 Act, to the extent applicable. Unless we default in payment of the redemption price, on or after the date of redemption, interest will cease to accrue on the Notes called for redemption. For purposes of calculating the redemption price in connection with the redemption of the Notes, on any redemption date, the following terms have the meanings set forth below: “Par Call Date” means “Comparable Treasury Issue” means the United States Treasury security selected by the Reference Treasury Dealer as having a maturity comparable to the remaining term of the Notes to be redeemed that would be utilized, at the time of selection and in accordance with customary financing practice, in pricing new issues of corporate debt securities of comparable maturity to the remaining term of the Notes being redeemed. “Comparable Treasury Price” means (1) the average of the Reference Treasury Dealer Quotations for the redemption date, after excluding the highest and lowest Reference Treasury Dealer Quotations, or (2) if the Quotation Agent obtains fewer than four such Reference Treasury Dealer Quotations, the average of all such quotations. “Quotation Agent” means a Reference Treasury Dealer selected by us. “Reference Treasury Dealer” means each of any four primary U.S. government securities dealers selected by us. “Reference Treasury Dealer Quotations” means, with respect to each Reference Treasury Dealer and any redemption date, the average, as determined by the Quotation Agent, of the bid and asked prices for the Comparable Treasury Issue (expressed in each case as a percentage of its principal amount) quoted in writing to the Quotation Agent by such Reference Treasury Dealer at 3:30 p.m. New York time on the third business day preceding such redemption date. All determinations made by any Reference Treasury Dealer, including the Quotation Agent, with respect to determining the redemption price will be final and binding absent manifest error. “Treasury Rate” means, with respect to any redemption date, the rate per annum equal to the semi-annual equivalent yield-to-maturity of the Comparable Treasury Issue (computed as of the third business day immediately preceding the redemption), assuming a price for the Comparable Treasury Issue (expressed as a percentage of its principal amount) equal to the Comparable Treasury Price for such redemption date. The redemption price and the Treasury Rate will be determined by us. Offer to Repurchase upon a Change of Control Repurchase Event If a Change of Control Repurchase Event occurs, unless we have exercised our right to redeem the Notes in full, we will make an offer to each holder of Notes to repurchase all or any part (in minimum denominations of $2,000 and integral multiples of $1,000 principal amount) of that holder’s Notes at a repurchase price in cash equal to 100% of the aggregate principal amount of Notes repurchased plus any accrued and unpaid interest on the Notes repurchased to the date of purchase. Within 30 days following any Change of Control Repurchase Event or, at our option, prior to any Change of Control, but after the public announcement of the Change of Control, we will mail a notice to each holder describing the transaction or transactions that constitute or may constitute the Change of Control Repurchase Event and offering to repurchase Notes on the payment date specified in the notice, which date will be no earlier than 30 days and no later than 60 days from the date such notice is mailed. The notice shall, if mailed prior to the date of consummation of the Change of Control, state that the offer to purchase is conditioned on the Change of Control Repurchase Event occurring on or prior to the payment date specified in the notice. We will comply with the requirements of Rule 14e-1 under the Exchange Act and any other securities laws and regulations thereunder to the extent those laws and regulations are applicable in connection with the repurchase of the Notes as a result of a Change of Control Repurchase Event. To the extent that the provisions of any securities laws or regulations conflict with the Change of Control Repurchase Event provisions of the Notes, we will comply with the applicable securities laws and regulations and will not be deemed to have breached our obligations under the Change of Control Repurchase Event provisions of the Notes by virtue of such conflict. On the Change of Control Repurchase Event payment date, subject to extension if necessary to comply with the provisions of the 1940 Act, we will, to the extent lawful: (1) accept for payment all Notes or portions of Notes properly tendered pursuant to our offer; (2) deposit with the paying agent an amount equal to the aggregate purchase price in respect of all Notes or portions of Notes properly tendered; and (3) deliver or cause to be delivered to the trustee the Notes properly accepted, together with an officers’ certificate stating the aggregate principal amount of Notes being purchased by us. The paying agent will promptly remit to each holder of Notes properly tendered the purchase price for the Notes, and the trustee will promptly authenticate upon receipt of a company order and mail (or cause to be transferred by book-entry) to each holder a new Note equal in principal amount to any unpurchased portion of any Notes surrendered; provided that each new Note will be in a minimum principal amount of $2,000 or an integral multiple of $1,000 in excess thereof. We will not be required to make an offer to repurchase the Notes upon a Change of Control Repurchase Event if a third party makes an offer in the manner, at the times and otherwise in compliance with the requirements for an offer made by us and such third party purchases all Notes properly tendered and not withdrawn under its offer. The source of funds that will be required to repurchase Notes in the event of a Change of Control Repurchase Event will be our available cash or cash generated from our operations or other potential sources, including funds provided by a purchaser in the Change of Control transaction, borrowings, sales of assets or sales of equity. We cannot assure you that sufficient funds from such sources will be available at the time of any Change of Control Repurchase Event to make required repurchases of Notes tendered. Before making any such repurchase of Notes, we would also have to comply with certain requirements under our Credit Facility, to the extent such requirements remain in effect at such time, or otherwise obtain consent from the lenders under the Credit Facility. The terms of our Credit Facility provide that certain change of control events will constitute an event of default thereunder entitling the lenders to accelerate any indebtedness outstanding under our Credit Facility at that time and to terminate the Credit Facility. In addition, the occurrence of a Change of Control Repurchase Event enabling the holders of the Notes to require the mandatory purchase of the Notes would likely constitute an event of default under our Credit Facility, entitling the lenders to accelerate any indebtedness outstanding under our Credit Facility at that time and to terminate the Credit Facility. Our and our subsidiaries’ future financing facilities may contain similar provisions or other restrictions. Our failure to purchase such tendered Notes upon the occurrence of such Change of Control Repurchase Event would cause an event of default under the indenture governing the Notes and a cross default under the Credit Facility and agreements governing other indebtedness, which may result in the acceleration of such indebtedness requiring us to repay that indebtedness immediately. If the holders of the Notes exercise their right to require us to repurchase Notes upon a Change of Control Repurchase Event, the financial effect of this repurchase could cause a default under our current and future debt instruments, even if the Change of Control Repurchase Event itself would not cause a default. It is possible that we will not have sufficient funds at the time of the Change of Control Repurchase Event to make the required repurchase of the Notes and/or our other debt. The definition of “Change of Control” includes a phrase relating to the direct or indirect sale, transfer, conveyance or other disposition of “all or substantially all” of our properties or assets and those of our subsidiaries taken as a whole. Although there is a limited body of case law interpreting the phrase “substantially all,” there is no precise, established definition of the phrase under applicable law. Accordingly, the ability of a holder of Notes to require us to repurchase the Notes as a result of a sale, transfer, conveyance or other disposition of less than all of our assets and the assets of our subsidiaries taken as a whole to another person or group may be uncertain. For purposes of the Notes: “Below Investment Grade Rating Event” means the Notes are downgraded below Investment Grade by the Rating Agency on any date from the date of the public notice of an arrangement that results in a Change of Control until the end of the 60-day period following public notice of the occurrence of a Change of Control (which period shall be extended so long as the rating of the Notes is under publicly announced consideration for possible downgrade by the Rating Agency); provided that a Below Investment Grade Rating Event otherwise arising by virtue of a particular reduction in rating shall not be deemed to have occurred in respect of a particular Change of Control (and thus shall not be deemed a Below Investment Grade Rating Event for purposes of the definition of Change of Control Repurchase Event hereunder) if the Rating Agency does not announce or publicly confirm or inform the trustee in writing at its request (acting at the direction of holders of a majority in Principal amount of the Notes) that the reduction was the result, in whole or in part, of any event or circumstance comprised of or arising as a result of, or in respect of, the applicable Change of Control (whether or not the applicable Change of Control shall have occurred at the time of the Below Investment Grade Rating Event). “Change of Control” means the occurrence of any of the following: (1) the direct or indirect sale, lease, transfer, conveyance or other disposition (other than by way of merger or consolidation) in one or a series of related transactions, of all or substantially all of the assets of Stellus Capital Investment Corporation and its Controlled Subsidiaries taken as a whole to any “person” or “group” (as those terms are used in Section 13(d)(3) of the Exchange Act), other than to any Permitted Holders; provided that, for the avoidance of doubt, a pledge of assets pursuant to any secured debt instrument of Stellus Capital Corporation or its Controlled Subsidiaries shall not be deemed to be any such sale, lease, transfer, conveyance or disposition; (2) the consummation of any transaction (including, without limitation, any merger or consolidation) the result of which is that any “person” or “group” (as those terms are used in Section 13(d)(3) of the Exchange Act) (other than any Permitted Holders) becomes the “beneficial owner” (as defined in Rules 13d-3 and 13d-5 under the Exchange Act), directly or indirectly, of more than 50% of the outstanding Voting Stock of Stellus Capital Corporation, measured by voting power rather than number of shares; or (3) the approval by Stellus Capital Corporation’s stockholders of any plan or proposal relating to the liquidation or dissolution of Stellus Capital Corporation. “Change of Control Repurchase Event” means the occurrence of a Change of Control and a Below Investment Grade Rating Event. “Controlled Subsidiary” means any subsidiary of Stellus Capital Investment Corporation, 50% or more of the outstanding equity interests of which are owned by Stellus Capital Investment Corporation and its direct or indirect subsidiaries and of which Stellus Capital Investment Corporation possesses, directly or indirectly, the power to direct or cause the direction of the management or policies, whether through the ownership of voting equity interests, by agreement or otherwise. “DBRS” means DBRS, Inc. or any successor thereto. “Investment Grade” means a rating of BBB or better by DBRS (or its equivalent under any successor rating categories of DBRS) (or, if such Rating Agency ceases to rate the Notes for reasons outside of our control, the equivalent investment grade credit rating from any Rating Agency selected by us as a replacement Rating Agency). “Permitted Holders” means (i) us, (ii) one or more of our Controlled Subsidiaries or (iii) Stellus Capital Management, any affiliate of Stellus Capital Management or any entity that is managed or advised by Stellus Capital Management or any of their affiliates. “Rating Agency” means: (1) DBRS; and (2) if DBRS ceases to rate the Notes or fails to make a rating of the Notes publicly available for reasons outside of our control, a “nationally recognized statistical rating organization” as defined in Section (3)(a)(62) of the Exchange Act selected by us as a replacement agency for DRBS. “Voting Stock” as applied to stock of any person, means shares, interests, participations or other equivalents in the equity interest (however designated) in such person having ordinary voting power for the election of a majority of the directors (or the equivalent) of such person, other than shares, interests, participations or other equivalents having such power only by reason of the occurrence of a contingency. Global Securities Each Note will be issued in book-entry form and represented by a global security that we deposit with and register in the name of DTC or its nominee. A global security may not be transferred to or registered in the name of anyone other than the depositary or its nominee, unless special termination situations arise. As a result of these arrangements, the depositary, or its nominee, will be the sole registered owner and holder of all the Notes represented by a global security, and investors will be permitted to own only beneficial interests in a global security. For more information about these arrangements, see “— Book- Entry Procedures ” below. Termination of a Global Security If a global security is terminated for any reason, interests in it will be exchanged for certificates in non-book-entry form (certificated securities). After that exchange, the choice of whether to hold the certificated Notes directly or in street name will be up to the investor. Investors must consult their own banks or brokers to find out how to have their interests in a global security transferred on termination to their own names, so that they will be holders. Conversion and Exchange The Notes are not convertible into or exchangeable for other securities. Payment and Paying Agents We will pay interest to the person listed in the trustee’s records as the owner of the Notes at the close of business on a particular day in advance of each due date for interest, even if that person no longer owns the Note on the interest due date. That day, usually about two weeks in advance of the interest due date, is called the “record date.” Because we will pay all the interest for an interest period to the holders on the record date, holders buying and selling the Notes must work out between themselves the appropriate purchase price. The most common manner is to adjust the sales price of the Notes to prorate interest fairly between buyer and seller based on their respective ownership periods within the particular interest period. This prorated interest amount is called “accrued interest.” Payments on Global Securities We will make payments on the Notes so long as they are represented by a global security in accordance with the applicable policies of the depositary as in effect from time to time. Under those policies, we will make payments directly to the depositary, or its nominee, and not to any indirect holders who own beneficial interests in the global security. An indirect holder’s right to those payments will be governed by the rules and practices of the depositary and its participants, as described under “— Book-Entry Procedures ” below. Payments on Certificated Securities In the event the Notes become represented by certificated securities, we will make payments on the Notes as follows. We will pay interest that is due on an interest payment date to the holder of the Notes as shown on the trustee’s records as of the close of business on the regular record date. We will make all payments of principal and premium, if any, by check at the office of the applicable trustee in New York, New York and/or at other offices that may be specified in the indenture or a notice to holders against surrender of the Note. Alternatively, if the holder asks us to do so, we will pay any amount that becomes due on the debt security by wire transfer of immediately available funds to an account at a bank in New York, New York, on the due date. To request payment by wire, the holder must give the applicable trustee or other paying agent appropriate written transfer instructions at least 15 business days before the requested wire payment is due. In the case of any interest payment due on an interest payment date, the instructions must be given by the person who is the holder on the relevant regular record date. Any wire instructions, once properly given, will remain in effect unless and until new instructions are given in the manner described above. Payment When Offices Are Closed If any payment is due on the Notes on a day that is not a business day, we will make the payment on the next day that is a business day. Payments made on the next business day in this situation will be treated under the indenture as if they were made on the original due date. Such payment will not result in a default under the Notes or the indenture, and no interest will accrue on the payment amount from the original due date to the next day that is a business day. Book-entry and other indirect holders should consult their banks or brokers for information on how they will receive payments on the Notes. Events of Default You will have rights if an Event of Default occurs in respect of the Notes and the Event of Default is not cured, as described later in this subsection. The term “Event of Default” in respect of the Notes means any of the following: ● We do not pay the principal of (or premium on, if any) any Note when due and payable at maturity; ● We do not pay interest on any Note when due and payable, and such default is not cured within 30 days of its due date; ● We remain in breach of any other covenant in respect of the Notes for 60 days after we receive a written notice of default stating we are in breach (the notice must be sent by either the trustee or holders of at least 25% of the principal amount of the outstanding Notes); ● We file for bankruptcy or certain other events of bankruptcy, insolvency or reorganization occur and remain undischarged or unstayed for a period of 60 days; or ● On the last business day of each of twenty-four consecutive calendar months, the Notes have an asset coverage (as such term is defined in the 1940 Act) of less than 100%. An Event of Default for the Notes may, but does not necessarily, constitute an Event of Default for any other series of debt securities issued under the same or any other indenture. Within 90 days after the occurrence of any default under the indenture with respect to the Notes, the trustee shall transmit notice to the holders of such default known to the trustee, unless such default shall have been cured or waived; provided, however, that, except in the case of a default in the payment of the principal of (or premium, if any, on) or interest, if any, on any Note, the trustee shall be protected in withholding such notice if and so long as the board of directors, the executive committee or a trust committee of directors of the trustee in good faith determines that withholding of such notice is in the interest of the holders of the Notes; and provided further that in the case of any default or breach specified in the third bullet point above with respect to the Notes, no such notice shall be given until at least 60 days after the occurrence thereof. Remedies if an Event of Default Occurs If an Event of Default has occurred and is continuing, then and in every case (other than an Event of Default specified in the penultimate bullet point above), the trustee or the holders of not less than 25% in principal amount of the Notes may declare the entire principal amount of all the Notes to be due and immediately payable, but this does not entitle any holder of Notes to any redemption payout or redemption premium. Notwithstanding the foregoing, in the case of the events of bankruptcy, insolvency or reorganization described in the penultimate bullet point above, 100% of the principal of and accrued and unpaid interest on the Notes will automatically become due and payable. In certain circumstances, a declaration of acceleration of maturity pursuant to either of the prior two sentences may be canceled by the holders of a majority in principal amount of the Notes if (1) we have deposited with the trustee all amounts due and owing with respect to the Notes (other than principal or any payment that has become due solely by reason of such acceleration) and certain other amounts, and (2) any other Events of Default have been cured or waived. Except in cases of default, where the trustee has some special duties, the trustee is not required to take any action under the indenture at the request of any holders unless the holders offer the trustee protection from expenses and liability satisfactory to it (called an “indemnity”). If indemnity satisfactory to the trustee is provided, the holders of a majority in principal amount of the Not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the trustee and bring your own lawsuit or other formal legal action or take other steps to enforce your rights or protect your interests relating to the Notes, the following must occur: ● You must give the trustee written notice that an Event of Default has occurred and remains uncured; ● The holders of at least 25% in principal amount of all the Notes must make a written request that the trustee take action because of the default and must offer the trustee indemnity, security, or both satisfactory to it against the cost and other liabilities of taking that action; ● The trustee must not have taken action for 60 days after receipt of the above notice and offer of indemnity and/or security; and ● The holders of a majority in principal amount of the Notes must not have given the trustee a direction inconsistent with the above notice during that 60-day period. However, you are entitled at any time to bring a lawsuit for the payment of money due on your Notes on or after the due date. Book-entry and other indirect holders should consult their banks or brokers for information on how to give notice or direction to or make a request of the trustee and how to declare or cancel an acceleration of maturity. Each year, we will furnish to the trustee a written statement of certain of our officers certifying that to their knowledge we are in compliance with the indenture and the Notes, or else specifying any default. Waiver of Default The holders of a majority in principal amount of the Notes may waive any past defaults other than a default: ● in the payment of principal (or premium, if any) or interest; or ● in respect of a covenant that cannot be modified or amended without the consent of each holder of the Notes. Merger, Consolidation or Asset Sale Under the terms of the indenture, we are generally permitted to consolidate or merge with another entity. We are also permitted to sell all or substantially all of our assets to another entity. However, we may not take any of these actions unless all the following conditions are met: ● where we merge out of existence or convey or transfer all or substantially all of our assets, the resulting entity must agree to be legally responsible for our obligations under the Notes; ● immediately after giving effect to the transaction, no default or Event of Default shall have occurred and be continuing; and ● we must deliver certain certificates and documents to the trustee. An assumption by any person of obligations under the Notes and the indenture might be deemed for U.S. federal income tax purposes to be an exchange of the Notes for new Notes by the holders thereof, resulting in recognition of gain or loss for such purposes and possibly other adverse tax consequences to the holders. Holders should consult their own tax advisors regarding the tax consequences of such an assumption. Modification or Waiver There are three types of changes we can make to the indenture and the Notes issued thereunder. Changes Requiring Your Approval First, there are changes that we cannot make to your Notes without your specific approval. The following is a list of those types of changes: ● change the stated maturity of the principal of (or premium, if any, on) or any installment of principal of or interest on the Notes; ● reduce any amounts due on the Notes or reduce the rate of interest on the Notes; ● reduce the amount of principal pa</t>
        </is>
      </c>
      <c r="C22" s="4" t="inlineStr">
        <is>
          <t>DESCRIPTION OF OUR DEBT SECURITIES We may issue debt securities in one or more series. The specific terms of each series of debt securities will be described in the particular prospectus supplement relating to that series. The prospectus supplement may or may not modify the general terms found in this prospectus and will be filed with the SEC. For a complete description of the terms of a particular series of debt securities, you should read both this prospectus and the prospectus supplement relating to that particular series. As required by federal law for all bonds and notes of companies that are publicly offered, the debt securities are governed by a document called an “indenture.” An indenture is a contract between us and a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described in the second paragraph under “— Events of Default — Remedies If an Event of Default Occurs Because this section is a summary, it does not describe every aspect of the debt securities and the indenture. We urge you to read the indenture because it, and not this description, defines your rights as a holder of debt securities. For example, in this section, we use capitalized words to signify terms that are specifically defined in the indenture. Some of the definitions are repeated in this prospectus, but for the rest you will need to read the indenture. A copy of the form of indenture is attached as an exhibit to the registration statement of which this prospectus is a part. We will file a supplemental indenture with the SEC in connection with any debt offering, at which time the supplemental indenture would be publicly available. See “ Available Information The prospectus supplement, which will accompany this prospectus, will describe the particular series of debt securities being offered, including, among other things: ● the designation or title of the series of debt securities; ● the total principal amount of the series of debt securities; ● the percentage of the principal amount at which the series of debt securities will be offered; ● the date or dates on which principal will be payable; ● the rate or rates (which may be either fixed or variable) and/or the method of determining such rate or rates of interest, if any; ● the date or dates from which any interest will accrue, or the method of determining such date or dates, and the date or dates on which any interest will be payable; ● whether any interest may be paid by issuing additional securities of the same series in lieu of cash (and the terms upon which any such interest may be paid by issuing additional securities); ● the terms for redemption, extension or early repayment, if any; ● the currencies in which the series of debt securities are issued and payable; ● whether the amount of payments of principal, premium or interest, if any, on a series of debt securities will be determined with reference to an index, formula or other method (which could be based on one or more currencies, commodities, equity indices or other indices) and how these amounts will be determined; ● the place or places, if any, other than or in addition to the Borough of Manhattan in the City of New York, of payment, transfer, conversion and/or exchange of the debt securities; ● the denominations in which the offered debt securities will be issued (if other than $1,000 and any integral multiple thereof); ● the provision for any sinking fund; ● any restrictive covenants; ● any Events of Default; ● whether the series of debt securities is issuable in certificated form; ● any provisions for defeasance or covenant defeasance; ● any special federal income tax implications, including, if applicable, U.S. federal income tax considerations relating to original issue discount; ● whether and under what circumstances we will pay additional amounts in respect of any tax, assessment or governmental charge and, if so, whether we will have the option to redeem the debt securities rather than pay the additional amounts (and the terms of this option); ● any provisions for convertibility or exchangeability of the debt securities into or for any other securities; ● whether the debt securities are subject to subordination and the terms of such subordination; ● whether the debt securities are secured and the terms of any security interest; ● the listing, if any, on a securities exchange; and ● any other terms. The debt securities may be secured or unsecured obligations. Unless the prospectus supplement states otherwise, principal (and premium, if any) and interest, if any, will be paid by us in immediately available funds. Generally, pursuant to the 1940 Act, our total borrowings are limited so that we cannot incur additional borrowings if immediately after such borrowing or issuance, the ratio of our total assets (less total liabilities other than indebtedness represented by senior securities) to our total indebtedness represented by senior securities plus preferred stock, if any, is at least 200%. However, legislation enacted in March 2018 has modified the 1940 Act by allowing a BDC to increase the maximum amount of leverage it may incur from an asset coverage ratio of 200% to an asset coverage ratio of 150%, if certain requirements are met. This means that generally, a BDC can borrow up to $1 for every $1 of investor equity or, if certain requirements are met and it reduces its asset coverage ratio, it can borrow up to $2 for every $1 of investor equity. The reduced asset coverage requirement would permit a BDC to double the amount of leverage it could incur. On April 4, 2018, the Board, including a “required majority” (as such term is defined in Section 57(o) of the Investment Company Act of 1940, as amended (the “1940 Act”)) of the Board, approved the application of the modified asset coverage requirements set forth in Section 61(a)(2) of the 1940 Act. At our 2018 annual meeting of stockholders our stockholders also approved the application of the modified asset coverage requirements set forth in Section 61(a)(2) of the 1940 Act. As a result, the asset coverage ratio applicable to us was decreased from 200% to 150%, effective June 29, 2018, which effectively increased the amount of leverage we may incur. As of June 30, 2022, our asset coverage ratio was 192%. The amount of leverage that we employ at any time depends on our assessment of the market and other factors at the time of any proposed borrowing, see “Item 1A. Risk Factors — Risks Relating to our Business and Structure — Regulations governing our operation as a BDC affect our ability to, and the way in which we, raise additional capital. As a BDC, the necessity of raising additional capital may expose us to risks, including the typical risks associated with leverage General The indenture provides that any debt securities proposed to be sold under this prospectus and the accompanying prospectus supplement (“offered debt securities”) and any debt securities issuable upon the exercise of warrants or upon conversion or exchange of other offered securities (“underlying debt securities”), may be issued under the indenture in one or more series. For purposes of this prospectus, any reference to the payment of principal of, or premium or interest, if any, on, debt securities will include additional amounts if required by the terms of the debt securities. The indenture does not limit the amount of debt securities that may be issued thereunder from time to time. The indenture also provides that there may be more than one trustee thereunder, each with respect to one or more different series of indenture securities. See “— Resignation of Trustee Except as described under “— Events of Default Merger, Consolidation or Sale of Assets We refer you to the prospectus supplement for information with respect to any deletions from, modifications of or additions to the Events of Default or our covenants that are described below, including any addition of a covenant or other provision providing event risk or similar protection. We have the ability to issue indenture securities with terms different from those of indenture securities previously issued and, without the consent of the holders thereof, to reopen a previous issue of a series of indenture securities and issue additional indenture securities of that series unless the reopening was restricted when that series was created. Conversion and Exchange If any debt securities are convertible into or exchangeable for other securities, the prospectus supplement will explain the terms and conditions of the conversion or exchange, including the conversion price or exchange ratio (or the calculation method), the conversion or exchange period (or how the period will be determined), if conversion or exchange will be mandatory or at the option of the holder or us, provisions for adjusting the conversion price or the exchange ratio and provisions affecting conversion or exchange in the event of the redemption of the underlying debt securities. These terms may also include provisions under which the number or amount of other securities to be received by the holders of the debt securities upon conversion or exchange would be calculated according to the market price of the other securities as of a time stated in the prospectus supplement. Issuance of Securities in Registered Form We may issue the debt securities in registered form, in which case we may issue them either in book- entry form only or in “certificated” form. Debt securities issued in book-entry form will be represented by global securities. We expect that we will usually issue debt securities in book-entry only form represented by global securities. Book-Entry Holders We will issue registered debt securities in book-entry form only, unless we specify otherwise in the applicable prospectus supplement. This means debt securities will be represented by one or more global securities registered in the name of a depositary that will hold them on behalf of financial institutions that participate in the depositary’s book-entry system. These participating institutions, in turn, hold beneficial interests in the debt securities held by the depositary or its nominee. These institutions may hold these interests on behalf of themselves or customers. Under the indenture, only the person in whose name a debt security is registered is recognized as the holder of that debt security. Consequently, for debt securities issued in book-entry form, we will recognize only the depositary as the holder of the debt securities and we will make all payments on the debt securities to the depositary. The depositary will then pass along the payments it receives to its participants, which in turn will pass the payments along to their customers who are the beneficial owners. The depositary and its participants do so under agreements they have made with one another or with their customers; they are not obligated to do so under the terms of the debt securities. As a result, investors will not own debt securities directly. Instead, they will own beneficial interests in a global security, through a bank, broker or other financial institution that participates in the depositary’s book- entry system or holds an interest through a participant. As long as the debt securities are represented by one or more global securities, investors will be indirect holders, and not holders, of the debt securities. Street Name Holders In the future, we may issue debt securities in certificated form or terminate a global security. In these cases, investors may choose to hold their debt securities in their own names or in “street name.” Debt securities held in street name are registered in the name of a bank, broker or other financial institution chosen by the investor, and the investor would hold a beneficial interest in those debt securities through the account he or she maintains at that institution. For debt securities held in street name, we will recognize only the intermediary banks, brokers and other financial institutions in whose names the debt securities are registered as the holders of those debt securities and we will make all payments on those debt securities to them. These institutions will pass along the payments they receive to their customers who are the beneficial owners, but only because they agree to do so in their customer agreements or because they are legally required to do so. Investors who hold debt securities in street name will be indirect holders, and not holders, of the debt securities. Legal Holders Our obligations, as well as the obligations of the applicable trustee and those of any third parties employed by us or the applicable trustee, run only to the legal holders of the debt securities. We do not have obligations to investors who hold beneficial interests in global securities, in street name or by any other indirect means. This will be the case whether an investor chooses to be an indirect holder of a debt security or has no choice because we are issuing the debt securities only in book-entry form. For example, once we make a payment or give a notice to the holder, we have no further responsibility for the payment or notice even if that holder is required, under agreements with depositary participants or customers or by law, to pass it along to the indirect holders but does not do so. Similarly, if we want to obtain the approval of the holders for any purpose (for example, to amend an indenture or to relieve us of the consequences of a default or of our obligation to comply with a particular provision of an indenture), we would seek the approval only from the holders, and not the indirect holders, of the debt securities. Whether and how the holders contact the indirect holders is up to the holders. When we refer to you, we mean those who invest in the debt securities being offered by this prospectus, whether they are the holders or only indirect holders of those debt securities. When we refer to your debt securities, we mean the debt securities in which you hold a direct or indirect interest. Special Considerations for Indirect Holders If you hold debt securities through a bank, broker or other financial institution, either in book-entry form or in street name, we urge you to check with that institution to find out: ● how it handles securities payments and notices, ● whether it imposes fees or charges, ● how it would handle a request for the holders’ consent, if ever required, ● whether and how you can instruct it to send you debt securities registered in your own name so you can be a holder, if that is permitted in the future for a particular series of debt securities, ● how it would exercise rights under the debt securities if there were a default or other event triggering the need for holders to act to protect their interests, and ● if the debt securities are in book-entry form, how the depositary’s rules and procedures will affect these matters. Global Securities As noted above, we usually will issue debt securities as registered securities in book-entry form only. A global security represents one or any other number of individual debt securities. Generally, all debt securities represented by the same global securities will have the same terms. Each debt security issued in book-entry form will be represented by a global security that we deposit with and register in the name of a financial institution or its nominee that we select. The financial institution that we select for this purpose is called the depositary. Unless we specify otherwise in the applicable prospectus supplement, The Depository Trust Company, New York, New York, known as DTC, will be the depositary for all debt securities issued in book-entry form. A global security may not be transferred to or registered in the name of anyone other than the depositary or its nominee, unless special termination situations arise. We describe those situations below under “— Special Considerations for Global Securities Special Considerations for Global Securities As an indirect holder, an investor’s rights relating to a global security will be governed by the account rules of the investor’s financial institution and of the depositary, as well as general laws relating to securities transfers. The depositary that holds the global security will be considered the holder of the debt securities represented by the global security. If debt securities are issued only in the form of a global security, an investor should be aware of the following: ● An investor cannot cause the debt securities to be registered in his or her name, and cannot obtain certificates for his or her interest in the debt securities, except in the special situations we describe below. ● An investor will be an indirect holder and must look to his or her own bank or broker for payments on the debt securities and protection of his or her legal rights relating to the debt securities, as we describe under “— Issuance of Securities in Registered Form ” above. ● An investor may not be able to sell interests in the debt securities to some insurance companies and other institutions that are required by law to own their securities in non-book-entry form. ● An investor may not be able to pledge his or her interest in a global security in circumstances where certificates representing the debt securities must be delivered to the lender or other beneficiary of the pledge in order for the pledge to be effective. ● The depositary’s policies, which may change from time to time, will govern payments, transfers, exchanges and other matters relating to an investor’s interest in a global security. We and the trustee have no responsibility for any aspect of the depositary’s actions or for its records of ownership interests in a global security. We and the trustee also do not supervise the depositary in any way. ● If we redeem less than all the debt securities of a particular series being redeemed, DTC’s practice is to determine by lot the amount to be redeemed from each of its participants holding that series. ● An investor is required to give notice of exercise of any option to elect repayment of its debt securities, through its participant, to the applicable trustee and to deliver the related debt securities by causing its participant to transfer its interest in those debt securities, on DTC’s records, to the applicable trustee. ● DTC requires that those who purchase and sell interests in a global security deposited in its book- entry system use immediately available funds. Your broker or bank may also require you to use immediately available funds when purchasing or selling interests in a global security. ● Financial institutions that participate in the depositary’s book-entry system, and through which an investor holds its interest in a global security, may also have their own policies affecting payments, notices and other matters relating to the debt securities. There may be more than one financial intermediary in the chain of ownership for an investor. We do not monitor and are not responsible for the actions of any of those intermediaries. Termination of a Global Security If a global security is terminated, interests in it will be exchanged for certificates in non-book-entry form (certificated securities). After that exchange, the choice of whether to hold the certificated debt securities directly or in street name will be up to the investor. Investors must consult their own banks or brokers to find out how to have their interests in a global security transferred on termination to their own names, so that they will be holders. We have described the rights of legal holders and street name investors under “— Issuance of Securities in Registered Form The prospectus supplement may list situations for terminating a global security that would apply only to the particular series of debt securities covered by the prospectus supplement. If a global security is terminated, only the depositary, and not we or the applicable trustee, is responsible for deciding the names of the institutions in whose names the debt securities represented by the global security will be registered and, therefore, who will be the holders of those debt securities. Payment and Paying Agents We will pay interest to the person listed in the applicable trustee’s records as the owner of the debt security at the close of business on a particular day in advance of each due date for interest, even if that person no longer owns the debt security on the interest due date. That day, usually about two weeks in advance of the interest due date, is called the “record date.” Because we will pay all the interest for an interest period to the holders on the record date, holders buying and selling debt securities must work out between themselves the appropriate purchase price. The most common manner is to adjust the sales price of the debt securities to prorate interest fairly between buyer and seller based on their respective ownership periods within the particular interest period. This prorated interest amount is called “accrued interest.” Payments on Global Securities We will make payments on a global security in accordance with the applicable policies of the depositary as in effect from time to time. Under those policies, we will make payments directly to the depositary, or its nominee, and not to any indirect holders who own beneficial interests in the global security. An indirect holder’s right to those payments will be governed by the rules and practices of the depositary and its participants. Payments on Certificated Securities We will make payments on a certificated debt security as follows. We will pay interest that is due on an interest payment date to the holder of debt securities as shown on the trustee’s records as of the close of business on the regular record date at our office in New York, NY and/or at other offices that may be specified in the prospectus supplement. We will make all payments of principal and premium, if any, by check at the office of the applicable trustee in New York, NY and/or at other offices that may be specified in the prospectus supplement or in a notice to holders against surrender of the debt security. Alternatively, at our option, we may pay any interest that becomes due on the debt security by mailing a check to the holder at his or her address shown on the trustee’s records as of the close of business on the regular record date or by transfer to an account at a bank in the United States, in either case, on the due date. Payment When Offices Are Closed Except as otherwise indicated in the applicable prospectus supplement, if any payment is due on a debt security on a day that is not a business day, we will make the payment on the next day that is a business day. Payments made on the next business day in this situation will be treated under the indenture as if they were made on the original due date, except as otherwise indicated in the applicable prospectus supplement. Such payment will not result in a default under any debt security or the indenture, and no interest will accrue on the payment amount from the original due date to the next day that is a business day. Book-entry and other indirect holders should consult their banks or brokers for information on how they will receive payments on their debt securities. Events of Default You will have rights if an Event of Default occurs in respect of the debt securities of your series and is not cured, as described later in this subsection. The term “Event of Default” in respect of the debt securities of your series means any of the following (unless the prospectus supplement relating to such debt securities states otherwise): ● we do not pay the principal of, or any premium on, a debt security of the series within five days of its due date; ● we do not pay interest on a debt security of the series within 30 days of its due date; ● we do not deposit any sinking fund payment in respect of debt securities of the series within five days of its due date; ● we remain in breach of a covenant in respect of debt securities of the series for 60 days after we receive a written notice of default stating we are in breach (the notice must be sent by either the trustee or holders of at least 25% of the principal amount of the outstanding debt securities of the series); ● we file for bankruptcy or certain other events of bankruptcy, insolvency or reorganization occur and remain undischarged or unstayed for a period of 90 days; ● the series of debt securities has an asset coverage, as such term is defined in the 1940 Act, of less than 100 per centum on the last business day of each of twenty-four consecutive calendar months, giving effect to any exemptive relief granted to the Company by the SEC; or ● any other Event of Default in respect of debt securities of the series described in the prospectus supplement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or interest, if it in good faith considers the withholding of notice to be in the interests of the holders. Remedies If an Event of Default Occurs If an Event of Default has occurred and has not been cured, the trustee or the holders of at least 25% in principal amount of the outstanding debt securities of the affected series may declare the entire principal amount of all the debt securities of that series to be due and immediately payable. This is called a declaration of acceleration of maturity. A declaration of acceleration of maturity may be canceled by the holders of a majority in principal amount of the outstanding debt securities of the affected series if (1) we have deposited with the trustee all amounts due and owing with respect to the securities (other than principal that has become due solely by reason of such acceleration) and certain other amounts, and (2) any other Events of Default have been cured or waived. Except in cases of default, where the trustee has some special duties, the trustee is not required to take any action under the indenture at the request of any holders unless the holders offer the trustee reasonable protection from expenses and liability (called an “indemnity”). If indemnity satisfactory to the trustee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You must give your trustee written notice that an Event of Default with respect to the relevant series of debt securities has occurred and remains uncured. ● The holders of at least 25% in principal amount of all outstanding debt securities of the relevant series must make a written request that the trustee take action because of the default and must offer to the trustee security or indemnity satisfactory to it against the cost, expenses, and other liabilities of taking that action. ● The trustee must not have taken action for 60 days after receipt of the above notice and offer of security or indemnity. ● The holders of a majority in principal amount of the debt securities of that series must not have given the trustee a direction inconsistent with the above notice during that 60-day period. However, you are entitled at any time to bring a lawsuit for the payment of money due on your debt securities on or after the due date. Holders of a majority in principal amount of the debt securities of the affected series may waive any past defaults other than a default ● in the payment of principal, any premium, or interest or ● in respect of a covenant that cannot be modified or amended without the consent of each holder.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 Merger, Consolidation or Sale of Assets Under the terms of the indenture, we are generally permitted to consolidate or merge with another entity. We are also permitted to sell all or substantially all of our assets to another entity. However, we may not take any of these actions unless all the following conditions are met: ● where we merge out of existence or sell substantially all our assets, the resulting entity or transferee must agree to be legally responsible for our obligations under the debt securities; ● the merger or sale of assets must not cause a default on the debt securities and we must not already be in default (unless the merger or sale would cure the default). For purposes of this no-default test, a default would include an Event of Default that has occurred and has not been cured, as described under “Events of Default” above. A default for this purpose would also include any event that would be an Event of Default if the requirements for giving us a notice of default or our default having to exist for a specific period of time were disregarded; ● we must deliver certain certificates and documents to the trustee; and ● we must satisfy any other requirements specified in the prospectus supplement relating to a particular series of debt securities. Modification or Waiver There are three types of changes we can make to the indenture and the debt securities issued thereunder. Changes Requiring Your Approval First, there are changes that we cannot make to your debt securities without your specific approval. The following is a list of those types of changes: ● change the stated maturity of the principal of or interest on the debt securities; ● reduce any amounts due on the debt securities; ● reduce the amount of principal payable upon acceleration of the maturity of a security following a default; ● adversely affect any right of repayment at the holder’s option; ● change the place (except as otherwise described in the prospectus or prospectus supplement) or currency of payment on a debt security; ● impair your right to sue for payment; ● adversely affect any right to convert or exchange a debt security in accordance with its terms; ● modify the subordination provisions in the indenture in a manner that is adverse to outstanding holders of the debt securities; ● reduce the percentage of holders of debt securities whose consent is needed to modify or amend the indenture; ● reduce the percentage of holders of debt securities whose consent is needed to waive compliance with certain provisions of the indenture or to waive certain defaults; ● modify certain of the provisions of the indenture dealing with supplemental indentures, modification and waiver of past defaults, changes to the quorum or voting requirements or the waiver of certain covenants; and ● change any obligation we have to pay additional amounts. Changes Not Requiring Approval The second type of change does not require any vote by the holders of the debt securities. This type is limited to clarifications, establishment of the form or terms of new securities of any series as permitted by the indenture, and certain other changes that would not adversely affect holders of the outstanding debt securities in any material respect, including adding additional covenants or events of default. We also do not need any approval to make any change that affects only debt securities to be issued under the indenture after the change takes effect. Changes Requiring Majority Approval Any other change to the indenture and the debt securities would require the following approval: ● If the change affect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ong Term Debt, Title [Text Block]</t>
        </is>
      </c>
      <c r="B23" s="4" t="inlineStr">
        <is>
          <t>NOTES</t>
        </is>
      </c>
      <c r="C23" s="4" t="inlineStr">
        <is>
          <t>DEBT SECURITIE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ong Term Debt, Structuring [Text Block]</t>
        </is>
      </c>
      <c r="B24" s="4" t="inlineStr">
        <is>
          <t>The Notes will mature on , 20 . The principal payable at maturity will be 100% of the aggregate principal amount. The interest rate of the Notes is % per year and will be paid semi-annually in arrears on and of each year, commencing , 2025, and the regular record dates for interest payments will be every and , commencing , 2025. If an interest payment date falls on a non-business day, the applicable interest payment will be made on the next business day and no additional interest will accrue as a result of such delayed payment. The initial interest period will be the period from and including , 2025, to, but excluding, the initial interest payment date, and the subsequent interest periods will be the periods from and including an interest payment date to, but excluding, the next interest payment date or the stated maturity date, as the case may be. The term “business day” means, with respect to any Note, each Monday, Tuesday, Wednesday, Thursday, and Friday that is not a day on which banking institutions in The City of New York are authorized or obligated by law or executive order to close. We will issue the Notes in denominations of $2,000 and integral multiples of $1,000 in excess thereof. The Notes will not be subject to any sinking fund. The indenture does not limit the amount of debt (including secured debt) that may be issued by us or our subsidiaries under the indenture or otherwise, but does contain a covenant regarding our asset coverage that would have to be satisfied at the time of our incurrence of additional indebtedness. See “— Other Covenants ” and “— Events of Default ” below. Other than the foregoing and as described under “— Other Covenants ” and “— Events of Default ” below, the indenture does not contain any financial covenants and does not restrict us from paying dividends or issuing or repurchasing our other securities. Other than restrictions described under “— Offer to Repurchase upon a Change of Control Repurchase Event ” and “— Merger, Consolidation or Asset Sale ” below, the indenture does not contain any covenants or other provisions designed to afford holders of the Notes protection in the event of a highly leveraged transaction involving us or if our credit rating declines as the result of a takeover, recapitalization, highly leveraged transaction or similar restructuring involving us that could adversely affect your investment in the Notes. We may, without the consent of the holders of the Notes, issue additional notes under the indenture with the same terms (except for the issue date, public offering price, and if applicable, the initial interest payment date) and with the same CUSIP numbers as the Notes offered hereby in an unlimited aggregate principal amount; provided that such additional notes must be treated as part of the same issue as the Notes offered hereby for U.S. federal income tax purposes. In addition, we have the ability to issue indenture securities with terms different from the Notes. We do not intend to list the Notes on any securities exchange or automated dealer quotation system.</t>
        </is>
      </c>
      <c r="C24" s="4" t="inlineStr">
        <is>
          <t>Indenture Provisions — Subordination Upon any distribution of our assets upon our dissolution, winding up, liquidation or reorganization, the payment of the principal of (and premium, if any) and interest, if any, on any indenture securities denominated as subordinated debt securities is to be subordinated to the extent provided in the indenture in right of payment to the prior payment in full of all Senior Indebtedness (as defined below), but our obligation to you to make payment of the principal of (and premium, if any) and interest, if any, on such subordinated debt securities will not otherwise be affected. In addition, no payment on account of principal (or premium, if any), sinking fund or interest, if any, may be made on such subordinated debt securities at any time unless full payment of all amounts due in respect of the principal (and premium, if any), sinking fund and interest on Senior Indebtedness has been made or duly provided for in money or money’s worth. In the event that, notwithstanding the foregoing, any payment by us is received by the trustee in respect of subordinated debt securities or by the holders of any of such subordinated debt securities before all Senior Indebtedness is paid in full, the payment or distribution must be paid over to the holders of the Senior Indebtedness or on their behalf for application to the payment of all the Senior Indebtedness remaining unpaid until all the Senior Indebtedness has been paid in full, after giving effect to any concurrent payment or distribution to the holders of the Senior Indebtedness. Subject to the payment in full of all Senior Indebtedness upon this distribution by us, the holders of such subordinated debt securities will be subrogated to the rights of the holders of the Senior Indebtedness to the extent of payments made to the holders of the Senior Indebtedness out of the distributive share of such subordinated debt securities. By reason of this subordination, in the event of a distribution of our assets upon our insolvency, certain of our senior creditors may recover more, ratably, than holders of any subordinated debt securities. The indenture provides that these subordination provisions will not apply to money and securities held in trust under the defeasance provisions of the indenture. “Senior Indebtedness” is defined in the indenture as the principal of (and premium, if any) and unpaid interest on: ● our indebtedness (including indebtedness of others guaranteed by us), whenever created, incurred, assumed or guaranteed, for money borrowed (other than indenture securities issued under the indenture and denominated as subordinated debt securities), unless in the instrument creating or evidencing the same or under which the same is outstanding it is provided that this indebtedness is not senior or prior in right of payment to the subordinated debt securities, and ● renewals, extensions, modifications and refinancings of any of this indebtedness. If this prospectus is being delivered in connection with the offering of a series of indenture securities denominated as subordinated debt securities, the accompanying prospectus supplement will set forth the approximate amount of our Senior Indebtedness outstanding as of a recent date. Secured Indebtedness and Ranking We may issue two types of unsecured indebtedness obligations: senior and subordinated. Senior unsecured indebtedness obligations refer to those that rank senior in right of payment to all of our future indebtedness that is expressly subordinated in right of payment to such indebtedness. Subordinated unsecured indebtedness obligations refer to those that are expressly subordinated in right of payment to other unsecured obligations. Certain of our indebtedness, including certain series of indenture securities, may be secured. The prospectus supplement for each series of indenture securities will describe the terms of any security interest for such series and will indicate the approximate amount of our secured indebtedness as of a recent date. Any unsecured indenture securities will effectively rank junior to any secured indebtedness, including any secured indenture securities, that we incur in the future to the extent of the value of the assets securing such future secured indebtedness. Our debt securities, whether secured or unsecured, will rank structurally junior to all existing and future indebtedness (including trade payables) incurred by our subsidiaries, financing vehicles or similar facilities, with respect to claims on the assets of any such subsidiaries, financing vehicles, or similar facilities. In the event of our bankruptcy, liquidation, reorganization or other winding up, any of our assets that secure secured debt will be available to pay obligations on unsecured debt securities only after all indebtedness under such secured debt has been repaid in full from such assets. We advise you that there may not be sufficient assets remaining to pay amounts due on any or all unsecured debt securities then outstanding after fulfillment of this obligation. As a result, the holders of unsecured indenture securities may recover less, ratably, than holders of any of our secured indebtednes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ong Term Debt, Dividends and Covenants [Text Block]</t>
        </is>
      </c>
      <c r="B25" s="4" t="inlineStr">
        <is>
          <t xml:space="preserve"> </t>
        </is>
      </c>
      <c r="C25" s="4" t="inlineStr">
        <is>
          <t xml:space="preserve">Events of Default You will have rights if an Event of Default occurs in respect of the debt securities of your series and is not cured, as described later in this subsection. The term “Event of Default” in respect of the debt securities of your series means any of the following (unless the prospectus supplement relating to such debt securities states otherwise): ● we do not pay the principal of, or any premium on, a debt security of the series within five days of its due date; ● we do not pay interest on a debt security of the series within 30 days of its due date; ● we do not deposit any sinking fund payment in respect of debt securities of the series within five days of its due date; ● we remain in breach of a covenant in respect of debt securities of the series for 60 days after we receive a written notice of default stating we are in breach (the notice must be sent by either the trustee or holders of at least 25% of the principal amount of the outstanding debt securities of the series); ● we file for bankruptcy or certain other events of bankruptcy, insolvency or reorganization occur and remain undischarged or unstayed for a period of 90 days; ● the series of debt securities has an asset coverage, as such term is defined in the 1940 Act, of less than 100 per centum on the last business day of each of twenty-four consecutive calendar months, giving effect to any exemptive relief granted to the Company by the SEC; or ● any other Event of Default in respect of debt securities of the series described in the prospectus supplement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or interest, if it in good faith considers the withholding of notice to be in the interests of the holders. Remedies If an Event of Default Occurs If an Event of Default has occurred and has not been cured, the trustee or the holders of at least 25% in principal amount of the outstanding debt securities of the affected series may declare the entire principal amount of all the debt securities of that series to be due and immediately payable. This is called a declaration of acceleration of maturity. A declaration of acceleration of maturity may be canceled by the holders of a majority in principal amount of the outstanding debt securities of the affected series if (1) we have deposited with the trustee all amounts due and owing with respect to the securities (other than principal that has become due solely by reason of such acceleration) and certain other amounts, and (2) any other Events of Default have been cured or waived. Except in cases of default, where the trustee has some special duties, the trustee is not required to take any action under the indenture at the request of any holders unless the holders offer the trustee reasonable protection from expenses and liability (called an “indemnity”). If indemnity satisfactory to the trustee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You must give your trustee written notice that an Event of Default with respect to the relevant series of debt securities has occurred and remains uncured. ● The holders of at least 25% in principal amount of all outstanding debt securities of the relevant series must make a written request that the trustee take action because of the default and must offer to the trustee security or indemnity satisfactory to it against the cost, expenses, and other liabilities of taking that action. ● The trustee must not have taken action for 60 days after receipt of the above notice and offer of security or indemnity. ● The holders of a majority in principal amount of the debt securities of that series must not have given the trustee a direction inconsistent with the above notice during that 60-day period. However, you are entitled at any time to bring a lawsuit for the payment of money due on your debt securities on or after the due date. Holders of a majority in principal amount of the debt securities of the affected series may waive any past defaults other than a default ● in the payment of principal, any premium, or interest or ● in respect of a covenant that cannot be modified or amended without the consent of each holder.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 Merger, Consolidation or Sale of Assets Under the terms of the indenture, we are generally permitted to consolidate or merge with another entity. We are also permitted to sell all or substantially all of our assets to another entity. However, we may not take any of these actions unless all the following conditions are met: ● where we merge out of existence or sell substantially all our assets, the resulting entity or transferee must agree to be legally responsible for our obligations under the debt securities; ● the merger or sale of assets must not cause a default on the debt securities and we must not already be in default (unless the merger or sale would cure the default). For purposes of this no-default test, a default would include an Event of Default that has occurred and has not been cured, as described under “Events of Default” above. A default for this purpose would also include any event that would be an Event of Default if the requirements for giving us a notice of default or our default having to exist for a specific period of time were disregarded; ● we must deliver certain certificates and documents to the trustee; and ● we must satisfy any other requirements specified in the prospectus supplement relating to a particular series of debt securities. Modification or Waiver There are three types of changes we can make to the indenture and the debt securities issued thereunder. Changes Requiring Your Approval First, there are changes that we cannot make to your debt securities without your specific approval. The following is a list of those types of changes: ● change the stated maturity of the principal of or interest on the debt securities; ● reduce any amounts due on the debt securities; ● reduce the amount of principal payable upon acceleration of the maturity of a security following a default; ● adversely affect any right of repayment at the holder’s option; ● change the place (except as otherwise described in the prospectus or prospectus supplement) or currency of payment on a debt security; ● impair your right to sue for payment; ● adversely affect any right to convert or exchange a debt security in accordance with its terms; ● modify the subordination provisions in the indenture in a manner that is adverse to outstanding holders of the debt securities; ● reduce the percentage of holders of debt securities whose consent is needed to modify or amend the indenture; ● reduce the percentage of holders of debt securities whose consent is needed to waive compliance with certain provisions of the indenture or to waive certain defaults; ● modify certain of the provisions of the indenture dealing with supplemental indentures, modification and waiver of past defaults, changes to the quorum or voting requirements or the waiver of certain covenants; and ● change any obligation we have to pay additional amounts. Changes Not Requiring Approval The second type of change does not require any vote by the holders of the debt securities. This type is limited to clarifications, establishment of the form or terms of new securities of any series as permitted by the indenture, and certain other changes that would not adversely affect holders of the outstanding debt securities in any material respect, including adding additional covenants or events of default. We also do not need any approval to make any change that affects only debt securities to be issued under the indenture after the change takes effect. Changes Requiring Majority Approval Any other change to the indenture and the debt securities would require the following approval: ● If the change affects only one series of debt securities, it must be approved by the holders of a majority in principal amount of that series. ● If the change affects more than one series of debt securities issued under the same indenture, it must be approved by the holders of a majority in principal amount of all of the series affected by the change, with all affected series voting together as one class for this purpose. In each case, the required approval must be given by written consent. The holders of a majority in principal amount of a series of debt securities issued under an indenture, or all series, voting together as one class for this purpose, may waive our compliance with some of our covenants in that indenture. However, we cannot obtain a waiver of a payment default or of any of the matters covered by the bullet points included above under “— Changes Requiring Your Approval Further Details Concerning Voting When taking a vote, we will use the following rules to decide how much principal to attribute to a debt security: ● For original issue discount securities, we will use the principal amount that would be due and payable on the voting date if the maturity of these debt securities were accelerated to that date because of a default. ● For debt securities whose principal amount is not known (for example, because it is based on an index), we will use a special rule for that debt security described in the prospectus supplement. ● For debt securities denominated in one or more foreign currencies, we will use the U.S. dollar equivalent. Debt securities will not be considered outstanding, and therefore not eligible to vote, if we have deposited or set aside in trust money for their payment or redemption. Debt securities will also not be eligible to vote if they have been fully defeased as described later under “— Defeasance — Legal Defeasance We will generally be entitled to set any day as a record date for the purpose of determining the holders of outstanding indenture securities that are entitled to vote or take other action under the indenture. If we set a record date for a vote or other action to be taken by holders of one or more series, that vote or action may be taken only by persons who are holders of outstanding indenture securities of those series on the record date and must be taken within eleven months following the record date. Book-entry and other indirect holders should consult their banks or brokers for information on how approval may be granted or denied if we seek to change the indenture or the debt securities or request a waiver. Defeasance The following provisions will be applicable to each series of debt securities unless we state in the applicable prospectus supplement that the provisions of covenant defeasance and full defeasance will not be applicable to that series. Covenant Defeasance If certain conditions are satisfied, we can make the deposit described below and be released from some of the restrictive covenants in the indenture under which the particular series was issued. This is called “covenant defeasance.” In that event, you would lose the protection of those restrictive covenants but would gain the protection of having money and government securities set aside in trust to repay your debt securities. If applicable, you also would be released from the subordination provisions described under “— Indenture Provisions — Subordination ● we must deposit in trust for the benefit of all holders of a series of debt securities a combination of cash (in such currency in which such securities are then specified as payable at stated maturity) or government obligations applicable to such securities (determined on the basis of the currency in which such securities are then specified as payable at stated maturity) that will generate enough cash to make interest, principal and any other payments on the debt securities on their various due dates and any mandatory sinking fund payments or analogous payments; ● we must deliver to the trustee a legal opinion of our counsel confirming that, under current U.S. federal income tax law, we may make the above deposit without causing you to be taxed on the debt securities any differently than if we did not make the deposit; ● we must deliver to the trustee a legal opinion of our counsel stating that the above deposit does not require registration by us under the 1940 Act, as amended, and a legal opinion and officers’ certificate stating that all conditions precedent to covenant defeasance have been complied with; ● defeasance must not result in a breach or violation of, or result in a default under, of the indenture or any of our other material agreements or instruments; ● no default or event of default with respect to such debt securities shall have occurred and be continuing and no defaults or events of default related to bankruptcy, insolvency or reorganization shall occur during the next 90 days; and ● satisfy the conditions for covenant defeasance contained in any supplemental indentures. If we accomplished covenant defeasance, you can still look to us for repayment of the debt securities if there were a shortfall in the trust deposit or the trustee is prevented from making payment. For example, if one of the remaining Events of Default occurred (such as our bankruptcy) and the debt securities became immediately due and payable, there might be a shortfall. Depending on the event causing the default, you may not be able to obtain payment of the shortfall. Legal Defeasance If there is a change in U.S. federal tax law or we obtain an IRS ruling, as described below, we can legally release ourselves from all payment and other obligations on the debt securities of a particular series (called “defeasance” or “legal defeasance”) if we put in place the following other arrangements for you to be repaid: ● we must deposit in trust for the benefit of all holders of a series of debt securities a combination of cash (in such currency in which such securities are then specified as payable at stated maturity) or government obligations applicable to such securities (determined on the basis of the currency in which such securities are then specified as payable at stated maturity) that will generate enough cash to make interest, principal and any other payments on the debt securities on their various due dates and any mandatory sinking fund payments or analogous payments; ● we must deliver to the trustee a legal opinion confirming that there has been a change in current U.S. federal tax law or an IRS ruling that allows us to make the above deposit without causing you to be taxed on the debt securities any differently than if we did not make the deposit. Under current U.S. federal tax law, the deposit and our legal release from the debt securities would be treated as though we paid you your share of the cash and notes or bonds at the time the cash and notes or bonds were deposited in trust in exchange for your debt securities and you would recognize gain or loss on the debt securities at the time of the deposit; ● we must deliver to the trustee a legal opinion of our counsel stating that the above deposit does not require registration by us under the 1940 Act, as amended, and a legal opinion and officers’ certificate stating that all conditions precedent to defeasance have been complied with; ● defeasance must not result in a breach or violation of, or constitute a default under, of the indenture or any of our other material agreements or instruments; ● no default or event of default with respect to such debt securities shall have occurred and be continuing and no defaults or events of default related to bankruptcy, insolvency or reorganization shall occur during the next 90 days; and ● satisfy the conditions for full defeasance contained in any supplemental indentures. If we ever accomplished legal defeasance, as described above, you would have to rely solely on the trust deposit for repayment of your debt securities. You could not look to us for repayment in the unlikely event of any shortfall. Conversely, the trust deposit would most likely be protected from claims of our lenders and other creditors if we ever became bankrupt or insolvent. If your debt securities were subordinated as described later under “— Indenture Provisions — Subordination”,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Other Securities [Table Text Block]</t>
        </is>
      </c>
      <c r="B26" s="4" t="inlineStr">
        <is>
          <t xml:space="preserve"> </t>
        </is>
      </c>
      <c r="C26" s="4" t="inlineStr">
        <is>
          <t>DESCRIPTION OF OUR SUBSCRIPTION RIGHTS We may issue subscription rights to purchase common stock. Subscription rights may be issued independently or together with any other offered security and may or may not be transferable by the person purchasing or receiving the subscription rights. In connection with any subscription rights offering to our stockholders, we may enter into a standby underwriting or other arrangement with one or more underwriters or other persons pursuant to which such underwriters or other persons would purchase any offered securities remaining unsubscribed for after such subscription rights offering. We will not offer transferable subscription rights to our stockholders at a price equivalent to less than the then current net asset value per share of common stock, excluding underwriting commissions, unless we first file a post-effective amendment that is declared effective by the SEC with respect to such issuance and the common stock to be purchased in connection with the rights represents no more than one-third of our outstanding common stock at the time such rights are issued. In connection with a subscription rights offering to our stockholders, we would distribute certificates evidencing the subscription rights and a prospectus supplement to our stockholders on the record date that we set for receiving subscription rights in such subscription rights offering. Our common stockholders will indirectly bear the expenses of such subscription rights offerings, regardless of whether our common stockholders exercise any subscription rights. The applicable prospectus supplement would describe the following terms of subscription rights in respect of which this prospectus is being delivered: ● the title of such subscription rights; ● the exercise price or a formula for the determination of the exercise price for such subscription rights; ● the number or a formula for the determination of the number of such subscription rights issued to each stockholder; ● the extent to which such subscription rights are transferable; ● if applicable, a discussion of the material U.S. federal income tax considerations applicable to the issuance or exercise of such subscription rights; ● the date on which the right to exercise such subscription rights would commence, and the date on which such rights shall expire (subject to any extension); ● the extent to which such subscription rights include an over-subscription privilege with respect to unsubscribed securities; ● if applicable, the material terms of any standby underwriting or other purchase arrangement that we may enter into in connection with the subscription rights offering; and ● any other terms of such subscription rights, including terms, procedures and limitations relating to the exchange and exercise of such subscription rights. Exercise of Subscription Rights Each subscription right would entitle the holder of the subscription right to purchase for cash such amount of shares of common stock or other securities at such exercise price as shall in each case be set forth in, or be determinable as set forth in, the prospectus supplement relating to the subscription rights offered thereby or another report filed with the SEC. Subscription rights may be exercised at any time up to the close of business on the expiration date for such subscription rights set forth in the applicable prospectus supplement. After the close of business on the expiration date, all unexercised subscription rights would become void. We have not previously completed such an offering of subscription rights. Subscription rights may be exercised as set forth in the prospectus supplement relating to the subscription rights offered thereby. Upon receipt of payment and the subscription rights certificate properly completed and duly executed at the corporate trust office of the subscription rights agent or any other office indicated in the prospectus supplement, we will forward, as soon as practicable, the shares of common stock or other securities purchasable upon such exercise. We may determine to offer any unsubscribed offered securities directly to stockholders, persons other than stockholders, to or through agents, underwriters or dealers or through a combination of such methods, including pursuant to standby underwriting or other arrangements, as set forth in the applicable prospectus supplement. Dilutive Effects Any shareholder who chooses not to participate in a rights offering should expect to own a smaller interest in us upon completion of such rights offering. Any rights offering will dilute the ownership interest and voting power of shareholders who do not fully exercise their subscription rights. Further, because the net proceeds per share from any rights offering may be lower than our then current net asset value per share, the rights offering may reduce our net asset value per share. The amount of dilution that a shareholder will experience could be substantial, particularly to the extent we engage in multiple rights offerings within a limited time period. In addition, the market price of our common stock could be adversely affected while a rights offering is ongoing as a result of the possibility that a significant number of additional shares may be issued upon completion of such rights offering. All of our shareholders will also indirectly bear the expenses associated with any rights offering we may conduct, regardless of whether they elect to exercise any rights. DESCRIPTION OF OUR WARRANTS The following is a general description of the terms of the warrants we may issue from time to time. Particular terms of any warrants we offer will be described in the prospectus supplement relating to such warrants. We may issue warrants to purchase shares of our common stock, preferred stock or debt securities. Such warrants may be issued independently or together with common stock, preferred stock or debt securities and may be attached or separate from such securities. We will issue each series of warrants under a separate warrant agreement to be entered into between us and a warrant agent. The warrant agent will act solely as our agent and will not assume any obligation or relationship of agency for or with holders or beneficial owners of warrants. A prospectus supplement will describe the particular terms of any series of warrants we may issue, including the following: ● the title of such warrants; ● the aggregate number of such warrants; ● the price or prices at which such warrants will be issued; ● the currency or currencies, including composite currencies, in which the price of such warrants may be payable; ● if applicable, the designation and terms of the securities with which the warrants are issued and the number of warrants issued with each such security or each principal amount of such security; ● in the case of warrants to purchase debt securities, the principal amount of debt securities purchasable upon exercise of one warrant and the price at which and the currency or currencies, including composite currencies, in which this principal amount of debt securities may be purchased upon such exercise; ● in the case of warrants to purchase common stock or preferred stock, the number of shares of common stock or preferred stock, as the case may be, purchasable upon exercise of one warrant and the price at which and the currency or currencies, including composite currencies, in which these shares may be purchased upon such exercise; ● the date on which the right to exercise such warrants shall commence and the date on which such right will expire; ● whether such warrants will be issued in registered form or bearer form; ● if applicable, the minimum or maximum amount of such warrants which may be exercised at any one time; ● if applicable, the date on and after which such warrants and the related securities will be separately transferable; ● information with respect to book-entry procedures, if any; ● the terms of the securities issuable upon exercise of the warrants; ● if applicable, a discussion of certain U.S. federal income tax considerations; and ● any other terms of such warrants, including terms, procedures and limitations relating to the exchange and exercise of such warrants. We and the warrant agent may amend or supplement the warrant agreement for a series of warrants without the consent of the holders of the warrants issued thereunder to effect changes that are not inconsistent with the provisions of the warrants and that do not materially and adversely affect the interests of the holders of the warrants. Prior to exercising their warrants, holders of warrants will not have any of the rights of holders of the securities purchasable upon such exercise, including, in the case of warrants to purchase debt securities, the right to receive principal, premium, if any, or interest payments, on the debt securities purchasable upon exercise or to enforce covenants in the applicable indenture or, in the case of warrants to purchase common stock or preferred stock, the right to receive dividends, if any, or payments upon our liquidation, dissolution or winding up or to exercise any voting rights. Under the 1940 Act, we may generally only offer warrants provided that (1) the warrants expire by their terms within ten years; (2) the exercise or conversion price is not less than the current market value at the date of issuance; (3) our shareholders authorize the proposal to issue such warrants, and our Board approves such issuance on the basis that the issuance is in the best interests of us and our shareholders; and (4) if the warrants are accompanied by other securities, the warrants are not separately transferable unless no class of such warrants and the securities accompanying them has been publicly distributed. The 1940 Act also provides that the amount of our voting securities that would result from the exercise of all outstanding warrants, as well as options and rights, at the time of issuance may not exceed 25% of our outstanding voting securities. In particular, the amount of capital stock that would result from the conversion or exercise of all outstanding warrants, options or rights to purchase capital stock cannot exceed 25% of the BDC’s total outstanding shares of capital stock.</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utstanding Securities [Table Text Block]</t>
        </is>
      </c>
      <c r="B27" s="4" t="inlineStr">
        <is>
          <t xml:space="preserve"> </t>
        </is>
      </c>
      <c r="C27" s="4" t="inlineStr">
        <is>
          <t>​ ​ ​ ​ ​ ​ ​ ​ ​ (4) ​ ​ ​ ​ ​ ​ Amount ​ ​ ​ ​ (3) ​ Outstanding ​ ​ (2) ​ Amount Held by ​ Exclusive of (1) ​ Amount ​ Us or for Our ​ Amounts Shown Title of Class ​ Authorized ​ Account ​ Under Column 3 Common Stock 100,000,000 — 19,545,935</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utstanding Security, Title [Text Block]</t>
        </is>
      </c>
      <c r="B28" s="4" t="inlineStr">
        <is>
          <t xml:space="preserve"> </t>
        </is>
      </c>
      <c r="C28" s="4" t="inlineStr">
        <is>
          <t>common stock</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utstanding Security, Authorized [Shares]</t>
        </is>
      </c>
      <c r="B29" s="4" t="inlineStr">
        <is>
          <t xml:space="preserve"> </t>
        </is>
      </c>
      <c r="C29" s="9" t="n">
        <v>1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utstanding Security, Not Held [Shares]</t>
        </is>
      </c>
      <c r="B30" s="4" t="inlineStr">
        <is>
          <t xml:space="preserve"> </t>
        </is>
      </c>
      <c r="C30" s="9" t="n">
        <v>1954593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otes Will be Unsecured and Therefore Will be Effectively Subordinated to Any Secured Indebtedness Currently Incurred or May Incur in Futu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General Description of Registra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isk [Text Block]</t>
        </is>
      </c>
      <c r="B33" s="4" t="inlineStr">
        <is>
          <t>The Notes will be unsecured and therefore will be effectively subordinated to any secured indebtedness we have currently incurred or may incur in the future and will rank pari passu with, or equal to, all outstanding and future unsecured indebtedness issued by and us and our general liabilities (total liabilities, less debt). The Notes will not be secured by any of our assets or any of the assets of any of our subsidiaries. As a result, the Notes will be effectively subordinated to any secured indebtedness we or our subsidiaries have outstanding as of the date of this prospectus supplement (including under our Credit Facility) or that we or our subsidiaries may incur in the future (or any indebtedness that is initially unsecured as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In addition, the Notes will rank pari passu with, or equal to, all outstanding and future unsecured, unsubordinated indebtedness issued by us and our general liabilities (total liabilities, less debt). As of March 24, 2025, we had $236.4 million in outstanding indebtedness under our Credit Facility. The indebtedness under the Credit Facility is effectively senior to the Notes to the extent of the value of the assets securing such indebtedne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The Notes Will be Structurally Subordinated to Indebtedness and Other Liabilities of Our Subsidiar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General Description of Registra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isk [Text Block]</t>
        </is>
      </c>
      <c r="B36" s="4" t="inlineStr">
        <is>
          <t>The Notes will be structurally subordinated to the indebtedness and other liabilities of our subsidiaries. The Notes will be obligations exclusively of Stellus Capital Investment Corporation, and not of any of our subsidiaries. None of our subsidiaries will be a guarantor of the Notes, and the Notes will not be required to be guaranteed by any subsidiary we may acquire or create in the future. Any assets of our subsidiaries will not be directly available to satisfy the claims of our creditors, including holders of the Notes. Except to the extent we are a creditor with recognized claims against our subsidiaries, all claims of creditors of our subsidiaries will have priority over our equity interests in such entities (and therefore the claims of our creditors, including holders of the Notes) with respect to the assets of such entities. Even if we are recognized as a creditor of one or more of these entities, our claims would still be effectively subordinated to any security interests in the assets of any such entity and to any indebtedness or other liabilities of any such entity senior to our claims. Consequently, the Notes will be structurally subordinated to all indebtedness and other liabilities, including trade payables, of any of our existing or future subsidiaries, including the SBIC subsidiaries. As of March 24, 2025, our subsidiaries had total indebtedness outstanding of $308.8 million. Certain of these entities (excluding our SBIC subsidiaries) currently serve as guarantors under our Credit Facility, and in the future our subsidiaries may incur substantial additional indebtedness, all of which is and would be structurally senior to the Not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The Indenture Under Which The Notes Will Be Issued Contains Limited Protection For Holders Of The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isk [Text Block]</t>
        </is>
      </c>
      <c r="B39" s="4" t="inlineStr">
        <is>
          <t>The indenture under which the Notes will be issued contains limited protection for holders of the Notes. The indenture under which the Notes will be issued offers limited protection to holders of the Notes. The terms of the indenture and the Notes do not restrict our or any of our subsidiaries’ ability to engage in, or otherwise be a party to, a variety of corporate transactions, circumstances or events that could have a material adverse impact on your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as modified by Section 61(a)(2) of the 1940 Act or any successor provisions, whether or not we continue to be subject to such provisions of the 1940 Act, but giving effect, in either case, to any exemptive relief granted to us by the SEC, which generally prohibit us from incurring additional indebtedness, including through the issuance of additional debt securities, unless our asset coverage, as defined in the 1940 Act, equals at least 150% after such incurrence or issuance; ● pay dividends on, or purchase or redeem or make any payments in respect of, capital stock or other securities ranking junior in right of payment to the Notes, including subordinated indebtedness, except that we have agreed that, for the period of time during which the Notes are outstanding, we will not violate Section 18(a)(1)(B) as modified by (i) Section 61(a)(2) of the 1940 Act or any successor provisions and after giving effect to any exemptive relief granted to us by the SEC and (ii) the following two exceptions: (A) we will be permitted to declare a cash dividend or distribution notwithstanding the prohibition contained in Section 18(a)(1)(B) as modified by Section 61(a)(2) of the 1940 Act or any successor provisions, but only up to such amount as is necessary for us to maintain our status as a RIC under subchapter M of the Code; and (B) this restriction will not be triggered unless and until such time as our asset coverage has not been in compliance with the minimum asset coverage required by Section 18(a)(1)(B) as modified by Section 61(a)(2) of the 1940 Act or any successor provisions (after giving effect to any exemptive relief granted to us by the SEC) for more than six consecutive months. If Section 18(a)(1)(B) as modified by Section 61(a)(2) of the 1940 Act were currently applicable to us in connection with this offering, these provisions would generally prohibit us from declaring any cash dividend or distribution upon any class of our capital stock, or purchasing any such capital stock if our asset coverage, as defined in the 1940 Act, were below 150% at the time of the declaration of the dividend or distribution or the purchase and after deducting the amount of such dividend, distribution or purchase;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Notes) and take a number of other actions that are not limited by the terms of the Notes may have important consequences for you as a holder of the Notes, including making it more difficult for us to satisfy our obligations with respect to the Notes or negatively affecting the market value of the Notes. Other debt we issue or incur in the future could contain more protections for its holders than the indenture and the Notes, including additional covenants and events of default. The issuance or incurrence of any such debt with incremental protections could affect the market for, trading levels, and prices of the Not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There is no active trading market for the Notes and If an active trading market does not develop for the Notes, you may not be able to sell the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General Description of Registra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isk [Text Block]</t>
        </is>
      </c>
      <c r="B42" s="4" t="inlineStr">
        <is>
          <t>There is no active trading market for the Notes. If an active trading market does not develop for the Notes, you may not be able to sell them. The Notes are a new issue of debt securities for which there currently is no trading market. We do not intend to list the Notes on any securities exchange or for quotation of the Notes on any automated dealer quotation system. If the Notes are traded after their initial issuance, they may trade at a discount to their initial offering price depending on prevailing interest rates, the market for similar securities, our credit ratings, our financial condition, performance and prospects, general economic conditions. Although certain of the underwriters have informed us that they intend to make a market in the Notes, they are not obligated to do so, and may discontinue any market-making in the Notes at any time at its sole discretion. Accordingly, we cannot assure you that a liquid trading market will develop or be maintained for the Notes, that you will be able to sell your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fault On Obligations To Pay Other Indebtedness May Not Be Able To Make Payments On The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General Description of Registran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isk [Text Block]</t>
        </is>
      </c>
      <c r="B45" s="4" t="inlineStr">
        <is>
          <t>If we default on our obligations to pay our other indebtedness, we may not be able to make payments on the Notes. Any default under the agreements governing our indebtedness, including a default under the Credit Facility or other indebtedness to which we may be a party, that is not waived by the required lenders or holders, and the remedies sought by the lenders or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as applicable, in the instruments governing our indebtedness (including the Credit Facility), we could be in default under the terms of the agreements governing such indebtedness, including the Notes. In the event of such default, the holders of such indebtedness could elect to declare all the funds borrowed thereunder to be due and payable, together with accrued and unpaid interest, the lenders under the Credit Facility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refinance or restructure our debt, including the Notes, sell assets, reduce or delay capital investments, seek to raise additional capital or seek to obtain waivers from the required lenders under the Credit Facility or other debt that we may incur in the future to avoid being in default. If we are unable to implement one or more of these alternatives, we may not be able to meet our payment obligations under the Notes or our other debt. If we breach our covenants under the Credit Facility or our other debt and seek a waiver, we may not be able to obtain a waiver from the required lenders or holders thereof. If this occurs, we would be in default under the Credit Facility or other debt, the lenders or holders could exercise their rights as described above, and we could be forced into bankruptcy or liquidation. If we are unable to repay debt, lenders having secured obligations, including the lenders under the Credit Facility, could proceed against the collateral securing the debt. Because the Credit Facility has, and any future credit facilities will likely have, customary cross-default provisions, if the indebtedness under the Notes, the Credit Facility or under any future credit facility is accelerated, we may be unable to repay or finance the amounts du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May Choose To Redeem The Notes When prevailing interest rates are relatively low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General Description of Registra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isk [Text Block]</t>
        </is>
      </c>
      <c r="B48" s="4" t="inlineStr">
        <is>
          <t>We may choose to redeem the Notes when prevailing interest rates are relatively low. The Notes are redeemable in whole or in part upon certain conditions at any time or from time to time at our option. We may choose to redeem the Notes from time to time, especially if prevailing interest rates are lower than the rate borne by the Notes. If prevailing rates are lower at the time of redemption, and we redeem the Notes, you likely would not be able to reinvest the redemption proceeds in a comparable security at an effective interest rate as high as the interest rate on the Notes being redeem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ay Not be Able to Repurchase Notes upon a Change of Control Repurchase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General Description of Registran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isk [Text Block]</t>
        </is>
      </c>
      <c r="B51" s="4" t="inlineStr">
        <is>
          <t>We may not be able to repurchase the Notes upon a Change of Control Repurchase Event. We may not be able to repurchase the Notes upon a Change of Control Repurchase Event because we may not have sufficient funds. We would not be able to borrow under our Credit Facility to finance such a repurchase of the Notes, and we expect that any future credit facility would have similar limitations. Upon a Change of Control Repurchase Event, holders of the Notes may require us to repurchase for cash some or all of the Notes at a repurchase price equal to 100% of the aggregate principal amount of the Notes being repurchased, plus accrued and unpaid interest to, but not including, the repurchase date. The terms of our Credit Facility also provide that certain change of control events will constitute an event of default thereunder entitling the lenders to accelerate any indebtedness outstanding under our Credit Facility at that time and to terminate our Credit Facility. Our and our subsidiaries’ future financing facilities may contain similar restrictions and provisions. Our failure to purchase such tendered Notes upon the occurrence of such Change of Control Repurchase Event would cause an event of default under the indenture governing the Notes and a cross default under the agreements governing the Credit Facility, which may result in the acceleration of such indebtedness requiring us to repay that indebtedness immediately. If the holders of the Notes exercise their right to require us to repurchase Notes upon a Change of Control Repurchase Event, the financial effect of this repurchase could cause a default under our current and future debt instruments, and we may not have sufficient funds to repay any such accelerated indebtedness. See “ Description of the Notes—Offer to Repurchase upon a Change of Control Repurchase Event ” in this prospectus supplement for more informatio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owngrade or Withdrawal of Rating Assigned by a Rating Agency to the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General Description of Registran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isk [Text Block]</t>
        </is>
      </c>
      <c r="B54" s="4" t="inlineStr">
        <is>
          <t>A downgrade, suspension or withdrawal of the credit rating assigned by a rating agency to us or the Notes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the underwriters undertake any obligation to maintain our credit ratings or to advise holders of Notes of any changes in our credit ratings. There can be no assurance that our credit ratings will remain for any given period of time or that such credit ratings will not be lowered or withdrawn entirely by the rating agencies if in their judgment future circumstances relating to the basis of the credit ratings, such as adverse changes in our Company, so warrant. The conditions of the financial markets and prevailing interest rates have fluctuated in the past and are likely to fluctuate in the future, which could have an adverse effect on the market prices of the Not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mmon Stock 1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apital Stock, Long-Term Debt, and Other Securiti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ecurity Dividends [Text Block]</t>
        </is>
      </c>
      <c r="B57" s="4" t="inlineStr">
        <is>
          <t xml:space="preserve"> </t>
        </is>
      </c>
      <c r="C57" s="4" t="inlineStr">
        <is>
          <t>Distributions may be paid to the holders of our common stock if, as and when authorized by our Board and declared by us out of assets legally available therefor.</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ecurity Voting Rights [Text Block]</t>
        </is>
      </c>
      <c r="B58" s="4" t="inlineStr">
        <is>
          <t xml:space="preserve"> </t>
        </is>
      </c>
      <c r="C58" s="4" t="inlineStr">
        <is>
          <t>Each share of our common stock is entitled to one vote on all matters submitted to a vote of stockholders, including the election of directors. Except as provided with respect to any other class or series of stock, the holders of our common stock possess exclusive voting power. There is no cumulative voting in the election of directors, which means that holders of a majority of the outstanding shares of common stock can elect all of our directors, and holders of less than a majority of such shares will be unable to elect any director.</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ecurity Preemptive and Other Rights [Text Block]</t>
        </is>
      </c>
      <c r="B59" s="4" t="inlineStr">
        <is>
          <t xml:space="preserve"> </t>
        </is>
      </c>
      <c r="C59" s="4" t="inlineStr">
        <is>
          <t>Shares of our common stock have no preemptive, conversion or redemption rights and are freely transferable, except where their transfer is restricted by federal and state securities laws or by contract.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eferred Stock1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Capital Stock, Long-Term Debt, and Other Securiti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ecurity Title [Text Block]</t>
        </is>
      </c>
      <c r="B62" s="4" t="inlineStr">
        <is>
          <t xml:space="preserve"> </t>
        </is>
      </c>
      <c r="C62" s="4" t="inlineStr">
        <is>
          <t>Preferred Stock</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ecurity Dividends [Text Block]</t>
        </is>
      </c>
      <c r="B63" s="4" t="inlineStr">
        <is>
          <t xml:space="preserve"> </t>
        </is>
      </c>
      <c r="C63" s="4" t="inlineStr">
        <is>
          <t>● the rate and time at which, and the preferences and conditions under which, any dividends will be paid on shares of such series, as well as whether such dividends are participating or non-participating;</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ecurity Voting Rights [Text Block]</t>
        </is>
      </c>
      <c r="B64" s="4" t="inlineStr">
        <is>
          <t xml:space="preserve"> </t>
        </is>
      </c>
      <c r="C64" s="4" t="inlineStr">
        <is>
          <t>For any series of preferred stock that we may issue, our Board will determine and the prospectus supplement relating to such series will describe: ● the voting powers, if any, of the holders of shares of such serie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referred Stock Restrictions, Other [Text Block]</t>
        </is>
      </c>
      <c r="B65" s="4" t="inlineStr">
        <is>
          <t xml:space="preserve"> </t>
        </is>
      </c>
      <c r="C65" s="4" t="inlineStr">
        <is>
          <t>For any series of preferred stock that we may issue, our Board will determine and the prospectus supplement relating to such series will describe: ● any conditions or restrictions on our ability to issue additional shares of such series or other securitie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ights Limited by Other Securities [Text Block]</t>
        </is>
      </c>
      <c r="B66" s="4" t="inlineStr">
        <is>
          <t xml:space="preserve"> </t>
        </is>
      </c>
      <c r="C66" s="4" t="inlineStr">
        <is>
          <t>For any series of preferred stock that we may issue, our Board will determine and the prospectus supplement relating to such series will describe: ● any limitations on our ability to pay dividends or make distributions on, or acquire or redeem, other securities while shares of such series are outstanding;</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ubscription Righ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Capital Stock, Long-Term Debt, and Other Securitie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Other Security, Title [Text Block]</t>
        </is>
      </c>
      <c r="B69" s="4" t="inlineStr">
        <is>
          <t xml:space="preserve"> </t>
        </is>
      </c>
      <c r="C69" s="4" t="inlineStr">
        <is>
          <t>SUBSCRIPTION RIGHT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Other Security, Description [Text Block]</t>
        </is>
      </c>
      <c r="B70" s="4" t="inlineStr">
        <is>
          <t xml:space="preserve"> </t>
        </is>
      </c>
      <c r="C70" s="4" t="inlineStr">
        <is>
          <t>We may issue subscription rights to purchase common stock. Subscription rights may be issued independently or together with any other offered security and may or may not be transferable by the person purchasing or receiving the subscription rights. In connection with any subscription rights offering to our stockholders, we may enter into a standby underwriting or other arrangement with one or more underwriters or other persons pursuant to which such underwriters or other persons would purchase any offered securities remaining unsubscribed for after such subscription rights offering. We will not offer transferable subscription rights to our stockholders at a price equivalent to less than the then current net asset value per share of common stock, excluding underwriting commissions, unless we first file a post-effective amendment that is declared effective by the SEC with respect to such issuance and the common stock to be purchased in connection with the rights represents no more than one-third of our outstanding common stock at the time such rights are issued. In connection with a subscription rights offering to our stockholders, we would distribute certificates evidencing the subscription rights and a prospectus supplement to our stockholders on the record date that we set for receiving subscription rights in such subscription rights offering. Our common stockholders will indirectly bear the expenses of such subscription rights offerings, regardless of whether our common stockholders exercise any subscription rights. The applicable prospectus supplement would describe the following terms of subscription rights in respect of which this prospectus is being delivered: ● the title of such subscription rights; ● the exercise price or a formula for the determination of the exercise price for such subscription rights; ● the number or a formula for the determination of the number of such subscription rights issued to each stockholder; ● the extent to which such subscription rights are transferable; ● if applicable, a discussion of the material U.S. federal income tax considerations applicable to the issuance or exercise of such subscription rights; ● the date on which the right to exercise such subscription rights would commence, and the date on which such rights shall expire (subject to any extension); ● the extent to which such subscription rights include an over-subscription privilege with respect to unsubscribed securities; ● if applicable, the material terms of any standby underwriting or other purchase arrangement that we may enter into in connection with the subscription rights offering; and ● any other terms of such subscription rights, including terms, procedures and limitations relating to the exchange and exercise of such subscription rights. Exercise of Subscription Rights Each subscription right would entitle the holder of the subscription right to purchase for cash such amount of shares of common stock or other securities at such exercise price as shall in each case be set forth in, or be determinable as set forth in, the prospectus supplement relating to the subscription rights offered thereby or another report filed with the SEC. Subscription rights may be exercised at any time up to the close of business on the expiration date for such subscription rights set forth in the applicable prospectus supplement. After the close of business on the expiration date, all unexercised subscription rights would become void. We have not previously completed such an offering of subscription rights. Subscription rights may be exercised as set forth in the prospectus supplement relating to the subscription rights offered thereby. Upon receipt of payment and the subscription rights certificate properly completed and duly executed at the corporate trust office of the subscription rights agent or any other office indicated in the prospectus supplement, we will forward, as soon as practicable, the shares of common stock or other securities purchasable upon such exercise. We may determine to offer any unsubscribed offered securities directly to stockholders, persons other than stockholders, to or through agents, underwriters or dealers or through a combination of such methods, including pursuant to standby underwriting or other arrangements, as set forth in the applicable prospectus supplement. Dilutive Effects Any shareholder who chooses not to participate in a rights offering should expect to own a smaller interest in us upon completion of such rights offering. Any rights offering will dilute the ownership interest and voting power of shareholders who do not fully exercise their subscription rights. Further, because the net proceeds per share from any rights offering may be lower than our then current net asset value per share, the rights offering may reduce our net asset value per share. The amount of dilution that a shareholder will experience could be substantial, particularly to the extent we engage in multiple rights offerings within a limited time period. In addition, the market price of our common stock could be adversely affected while a rights offering is ongoing as a result of the possibility that a significant number of additional shares may be issued upon completion of such rights offering. All of our shareholders will also indirectly bear the expenses associated with any rights offering we may conduct, regardless of whether they elect to exercise any right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Capital Stock, Long-Term Debt, and Other Securitie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Other Security, Title [Text Block]</t>
        </is>
      </c>
      <c r="B73" s="4" t="inlineStr">
        <is>
          <t xml:space="preserve"> </t>
        </is>
      </c>
      <c r="C73" s="4" t="inlineStr">
        <is>
          <t>WARRANT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Other Security, Description [Text Block]</t>
        </is>
      </c>
      <c r="B74" s="4" t="inlineStr">
        <is>
          <t xml:space="preserve"> </t>
        </is>
      </c>
      <c r="C74" s="4" t="inlineStr">
        <is>
          <t>The following is a general description of the terms of the warrants we may issue from time to time. Particular terms of any warrants we offer will be described in the prospectus supplement relating to such warrants. We may issue warrants to purchase shares of our common stock, preferred stock or debt securities. Such warrants may be issued independently or together with common stock, preferred stock or debt securities and may be attached or separate from such securities. We will issue each series of warrants under a separate warrant agreement to be entered into between us and a warrant agent. The warrant agent will act solely as our agent and will not assume any obligation or relationship of agency for or with holders or beneficial owners of warrants. A prospectus supplement will describe the particular terms of any series of warrants we may issue, including the following: ● the title of such warrants; ● the aggregate number of such warrants; ● the price or prices at which such warrants will be issued; ● the currency or currencies, including composite currencies, in which the price of such warrants may be payable; ● if applicable, the designation and terms of the securities with which the warrants are issued and the number of warrants issued with each such security or each principal amount of such security; ● in the case of warrants to purchase debt securities, the principal amount of debt securities purchasable upon exercise of one warrant and the price at which and the currency or currencies, including composite currencies, in which this principal amount of debt securities may be purchased upon such exercise; ● in the case of warrants to purchase common stock or preferred stock, the number of shares of common stock or preferred stock, as the case may be, purchasable upon exercise of one warrant and the price at which and the currency or currencies, including composite currencies, in which these shares may be purchased upon such exercise; ● the date on which the right to exercise such warrants shall commence and the date on which such right will expire; ● whether such warrants will be issued in registered form or bearer form; ● if applicable, the minimum or maximum amount of such warrants which may be exercised at any one time; ● if applicable, the date on and after which such warrants and the related securities will be separately transferable; ● information with respect to book-entry procedures, if any; ● the terms of the securities issuable upon exercise of the warrants; ● if applicable, a discussion of certain U.S. federal income tax considerations; and ● any other terms of such warrants, including terms, procedures and limitations relating to the exchange and exercise of such warrants. We and the warrant agent may amend or supplement the warrant agreement for a series of warrants without the consent of the holders of the warrants issued thereunder to effect changes that are not inconsistent with the provisions of the warrants and that do not materially and adversely affect the interests of the holders of the warrants. Prior to exercising their warrants, holders of warrants will not have any of the rights of holders of the securities purchasable upon such exercise, including, in the case of warrants to purchase debt securities, the right to receive principal, premium, if any, or interest payments, on the debt securities purchasable upon exercise or to enforce covenants in the applicable indenture or, in the case of warrants to purchase common stock or preferred stock, the right to receive dividends, if any, or payments upon our liquidation, dissolution or winding up or to exercise any voting rights. Under the 1940 Act, we may generally only offer warrants provided that (1) the warrants expire by their terms within ten years; (2) the exercise or conversion price is not less than the current market value at the date of issuance; (3) our shareholders authorize the proposal to issue such warrants, and our Board approves such issuance on the basis that the issuance is in the best interests of us and our shareholders; and (4) if the warrants are accompanied by other securities, the warrants are not separately transferable unless no class of such warrants and the securities accompanying them has been publicly distributed. The 1940 Act also provides that the amount of our voting securities that would result from the exercise of all outstanding warrants, as well as options and rights, at the time of issuance may not exceed 25% of our outstanding voting securities. In particular, the amount of capital stock that would result from the conversion or exercise of all outstanding warrants, options or rights to purchase capital stock cannot exceed 25% of the BDC’s total outstanding shares of capital stock.</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sheetData>
  <mergeCells count="2">
    <mergeCell ref="E1:R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7:34:24Z</dcterms:created>
  <dcterms:modified xmlns:dcterms="http://purl.org/dc/terms/" xmlns:xsi="http://www.w3.org/2001/XMLSchema-instance" xsi:type="dcterms:W3CDTF">2025-03-25T17:34:25Z</dcterms:modified>
</cp:coreProperties>
</file>